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STOCK WARRANTS, OPTIONS, AND CO" sheetId="8" state="visible" r:id="rId8"/>
    <sheet xmlns:r="http://schemas.openxmlformats.org/officeDocument/2006/relationships" name="INCOME TAXES" sheetId="9" state="visible" r:id="rId9"/>
    <sheet xmlns:r="http://schemas.openxmlformats.org/officeDocument/2006/relationships" name="DISCONTINUED OPERATIONS" sheetId="10" state="visible" r:id="rId10"/>
    <sheet xmlns:r="http://schemas.openxmlformats.org/officeDocument/2006/relationships" name="OTHER RECEIVABLE" sheetId="11" state="visible" r:id="rId11"/>
    <sheet xmlns:r="http://schemas.openxmlformats.org/officeDocument/2006/relationships" name="PREPAID EXPENSES AND OTHER CURR" sheetId="12" state="visible" r:id="rId12"/>
    <sheet xmlns:r="http://schemas.openxmlformats.org/officeDocument/2006/relationships" name="REFUNDABLE DEPOSIT" sheetId="13" state="visible" r:id="rId13"/>
    <sheet xmlns:r="http://schemas.openxmlformats.org/officeDocument/2006/relationships" name="OTHER COMPREHENSIVE INCOME" sheetId="14" state="visible" r:id="rId14"/>
    <sheet xmlns:r="http://schemas.openxmlformats.org/officeDocument/2006/relationships" name="CURRENT VULNERABILITY DUE TO CE"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 WARRANTS, OPTIONS, AND _2" sheetId="21" state="visible" r:id="rId21"/>
    <sheet xmlns:r="http://schemas.openxmlformats.org/officeDocument/2006/relationships" name="INCOME TAXES (Tables)" sheetId="22" state="visible" r:id="rId22"/>
    <sheet xmlns:r="http://schemas.openxmlformats.org/officeDocument/2006/relationships" name="DISCONTINUED OPERATIONS (Tables" sheetId="23" state="visible" r:id="rId23"/>
    <sheet xmlns:r="http://schemas.openxmlformats.org/officeDocument/2006/relationships" name="ORGANIZATION (Details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TOCK WARRANTS, OPTIONS, AND _3" sheetId="27" state="visible" r:id="rId27"/>
    <sheet xmlns:r="http://schemas.openxmlformats.org/officeDocument/2006/relationships" name="STOCK WARRANTS, OPTIONS, AND _4" sheetId="28" state="visible" r:id="rId28"/>
    <sheet xmlns:r="http://schemas.openxmlformats.org/officeDocument/2006/relationships" name="STOCK WARRANTS, OPTIONS, AND _5" sheetId="29" state="visible" r:id="rId29"/>
    <sheet xmlns:r="http://schemas.openxmlformats.org/officeDocument/2006/relationships" name="INCOME TAXES - COMPONENTS OF DE" sheetId="30" state="visible" r:id="rId30"/>
    <sheet xmlns:r="http://schemas.openxmlformats.org/officeDocument/2006/relationships" name="INCOME TAXES - RECONCILIATION O" sheetId="31" state="visible" r:id="rId31"/>
    <sheet xmlns:r="http://schemas.openxmlformats.org/officeDocument/2006/relationships" name="INCOME TAXES (Details Narrative" sheetId="32" state="visible" r:id="rId32"/>
    <sheet xmlns:r="http://schemas.openxmlformats.org/officeDocument/2006/relationships" name="DISCONTINUED OPERATIONS - ASSET" sheetId="33" state="visible" r:id="rId33"/>
    <sheet xmlns:r="http://schemas.openxmlformats.org/officeDocument/2006/relationships" name="DISCONTINUED OPERATIONS - Conso" sheetId="34" state="visible" r:id="rId34"/>
    <sheet xmlns:r="http://schemas.openxmlformats.org/officeDocument/2006/relationships" name="DISCONTINUED OPERATIONS (Detail" sheetId="35" state="visible" r:id="rId35"/>
    <sheet xmlns:r="http://schemas.openxmlformats.org/officeDocument/2006/relationships" name="OTHER RECEIVABLE (Details Narra" sheetId="36" state="visible" r:id="rId36"/>
    <sheet xmlns:r="http://schemas.openxmlformats.org/officeDocument/2006/relationships" name="PREPAID EXPENSES AND OTHER CU_2" sheetId="37" state="visible" r:id="rId37"/>
    <sheet xmlns:r="http://schemas.openxmlformats.org/officeDocument/2006/relationships" name="REFUNDABLE DEPOSIT (Details Nar" sheetId="38" state="visible" r:id="rId38"/>
    <sheet xmlns:r="http://schemas.openxmlformats.org/officeDocument/2006/relationships" name="RELATED PARTY TRANSACTIONS (Det" sheetId="39" state="visible" r:id="rId39"/>
    <sheet xmlns:r="http://schemas.openxmlformats.org/officeDocument/2006/relationships" name="STOCKHOLDERS' EQUITY (Details N" sheetId="40" state="visible" r:id="rId40"/>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8</t>
  </si>
  <si>
    <t>Nov. 14, 2018</t>
  </si>
  <si>
    <t>Document And Entity Information [Abstract]</t>
  </si>
  <si>
    <t>Entity Registrant Name</t>
  </si>
  <si>
    <t>Yosen Group, Inc.</t>
  </si>
  <si>
    <t>Entity Central Index Key</t>
  </si>
  <si>
    <t>Current Fiscal Year End Date</t>
  </si>
  <si>
    <t>--12-31</t>
  </si>
  <si>
    <t>Entity Filer Category</t>
  </si>
  <si>
    <t>Non-accelerated Filer</t>
  </si>
  <si>
    <t>Trading Symbol</t>
  </si>
  <si>
    <t>YOSN</t>
  </si>
  <si>
    <t>Entity Common Stock, Shares Outstanding</t>
  </si>
  <si>
    <t>Document Type</t>
  </si>
  <si>
    <t>10-Q</t>
  </si>
  <si>
    <t>Amendment Flag</t>
  </si>
  <si>
    <t>false</t>
  </si>
  <si>
    <t>Document Period End Date</t>
  </si>
  <si>
    <t>Sep. 30,
		2018</t>
  </si>
  <si>
    <t>Document Fiscal Year Focus</t>
  </si>
  <si>
    <t>Document Fiscal Period Focus</t>
  </si>
  <si>
    <t>Q3</t>
  </si>
  <si>
    <t>Entity Small Business</t>
  </si>
  <si>
    <t>true</t>
  </si>
  <si>
    <t>Entity Emerging Growth</t>
  </si>
  <si>
    <t>Is Entity's Reporting Status Current?</t>
  </si>
  <si>
    <t>Yes</t>
  </si>
  <si>
    <t>CONSOLIDATED BALANCE SHEETS (UNAUDITED) - USD ($)</t>
  </si>
  <si>
    <t>Dec. 31, 2017</t>
  </si>
  <si>
    <t>Current assets:</t>
  </si>
  <si>
    <t>Cash and equivalents</t>
  </si>
  <si>
    <t>Other receivable, net</t>
  </si>
  <si>
    <t xml:space="preserve"> </t>
  </si>
  <si>
    <t>Advances to suppliers</t>
  </si>
  <si>
    <t>Refundable deposit</t>
  </si>
  <si>
    <t>Prepaid expenses and other current assets</t>
  </si>
  <si>
    <t>Total current assets</t>
  </si>
  <si>
    <t>Property and equipment, net</t>
  </si>
  <si>
    <t>Intangible assets</t>
  </si>
  <si>
    <t>Asset of discontinued operations</t>
  </si>
  <si>
    <t>Total assets</t>
  </si>
  <si>
    <t>Current liabilities:</t>
  </si>
  <si>
    <t>Loan from related party</t>
  </si>
  <si>
    <t>Accrued expenses and other payable</t>
  </si>
  <si>
    <t>Income tax payable</t>
  </si>
  <si>
    <t>Liabilities of discontinued operations</t>
  </si>
  <si>
    <t>Total Liabilities</t>
  </si>
  <si>
    <t>Stockholders' deficit:</t>
  </si>
  <si>
    <t>Common stock, $0.001 par value, 50,000,000 shares authorized, 20,935,106 and 11,267,918 shares issued and outstanding as of September 30, 2018 and December 31, 2017</t>
  </si>
  <si>
    <t>Additional paid-in capital</t>
  </si>
  <si>
    <t>Subscription receivable</t>
  </si>
  <si>
    <t>Statutory reserve</t>
  </si>
  <si>
    <t>Other comprehensive income</t>
  </si>
  <si>
    <t>Accumulated deficit</t>
  </si>
  <si>
    <t>Total DBUB Group stockholders' equity (deficit)</t>
  </si>
  <si>
    <t>Noncontrolling interest</t>
  </si>
  <si>
    <t>Total stockholders' equity (deficit)</t>
  </si>
  <si>
    <t>Total liabilities and stockholders' deficit</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7</t>
  </si>
  <si>
    <t>Income Statement [Abstract]</t>
  </si>
  <si>
    <t>Net sales</t>
  </si>
  <si>
    <t>Cost of sales</t>
  </si>
  <si>
    <t>Gross profit</t>
  </si>
  <si>
    <t>General and administrative expenses</t>
  </si>
  <si>
    <t>Loss from conitnuing operations</t>
  </si>
  <si>
    <t>Other (income) expense:</t>
  </si>
  <si>
    <t>Interest income</t>
  </si>
  <si>
    <t>Other income</t>
  </si>
  <si>
    <t>Other expense</t>
  </si>
  <si>
    <t>Total other expense</t>
  </si>
  <si>
    <t>Loss from continuing operations before income taxes</t>
  </si>
  <si>
    <t>Net Loss from continuing operations</t>
  </si>
  <si>
    <t>Net gain (loss) from discontinued operatios, net of income taxes</t>
  </si>
  <si>
    <t>Loss including noncontrolling interest</t>
  </si>
  <si>
    <t>Loss attributable to noncontrolling interest</t>
  </si>
  <si>
    <t>Net loss attributable to DBUB Group</t>
  </si>
  <si>
    <t>Other comprehensive items:</t>
  </si>
  <si>
    <t>Foreign currency translation loss attributable to DBUB Group</t>
  </si>
  <si>
    <t>Foreign currency translation loss attributable to noncontrolling interest</t>
  </si>
  <si>
    <t>Comprehensive loss attributable to DBUB Group</t>
  </si>
  <si>
    <t>Comprehensive loss attributable to noncontrolling interest</t>
  </si>
  <si>
    <t>Basic and diluted income (loss) per share:</t>
  </si>
  <si>
    <t>Continuing operations</t>
  </si>
  <si>
    <t>Discontinued operations</t>
  </si>
  <si>
    <t>Net earnings (loss) per share</t>
  </si>
  <si>
    <t>Weighted average shares outstanding:</t>
  </si>
  <si>
    <t>Basic</t>
  </si>
  <si>
    <t>Diluted</t>
  </si>
  <si>
    <t>CONSOLIDATED STATEMENTS OF CASH FLOWS (UNAUDITED) - USD ($)</t>
  </si>
  <si>
    <t>CASH FLOWS FROM OPERATING ACTIVITIES:</t>
  </si>
  <si>
    <t>Net income (loss)</t>
  </si>
  <si>
    <t>Adjustments to reconcile net loss to net cash used in operating activities:</t>
  </si>
  <si>
    <t>Stock based compensation</t>
  </si>
  <si>
    <t>Depreciation and amortization - discontinued operations</t>
  </si>
  <si>
    <t>Net gain on disposal of discontinued operation</t>
  </si>
  <si>
    <t>Gain from relief of accounts payable - discontinued operations</t>
  </si>
  <si>
    <t>(Increase) decrease in assets:</t>
  </si>
  <si>
    <t>Other receivable</t>
  </si>
  <si>
    <t>Advance to suppliers</t>
  </si>
  <si>
    <t>Change in assets of discontinued operations</t>
  </si>
  <si>
    <t>Change in liabilities of discontinued operations</t>
  </si>
  <si>
    <t>Net cash used in operating activities</t>
  </si>
  <si>
    <t>CASH FLOWS FROM INVESTING ACTIVITIES:</t>
  </si>
  <si>
    <t>Purchase of property and equipment</t>
  </si>
  <si>
    <t>Payment for intangible asset</t>
  </si>
  <si>
    <t>Purchase of property and equipment- discontinued operations</t>
  </si>
  <si>
    <t>Net cash used in investing activities</t>
  </si>
  <si>
    <t>CASH FLOWS FROM FINANCING ACTIVITIES:</t>
  </si>
  <si>
    <t>Proceeds from common stock and warrants subscription</t>
  </si>
  <si>
    <t>Advance from related party</t>
  </si>
  <si>
    <t>Repayment of short-term loans - discontinued operations</t>
  </si>
  <si>
    <t>Proceeds from common stock and warrants subscription - discontinued operations</t>
  </si>
  <si>
    <t>Advance from (to) related party- discontinued operations</t>
  </si>
  <si>
    <t>Net cash provided (used in) by financing activities</t>
  </si>
  <si>
    <t>Effect of exchange rate changes on cash and equivalents</t>
  </si>
  <si>
    <t>Net decrease in cash and equivalents</t>
  </si>
  <si>
    <t>Cash and equivalents, beginning of period</t>
  </si>
  <si>
    <t>Cash and equivalents, end of period</t>
  </si>
  <si>
    <t>Supplemental disclosure of cash flow information:</t>
  </si>
  <si>
    <t>Income taxes paid</t>
  </si>
  <si>
    <t>Interest paid- discontinued operations</t>
  </si>
  <si>
    <t>ORGANIZATION</t>
  </si>
  <si>
    <t>Organization [Abstract]</t>
  </si>
  <si>
    <t>Note 1 - ORGANIZATION DBUB Group, Inc. (the “Company”
or “DBUB”) is a Nevada corporation, organized August 20, 1998 under the name Editworks Ltd. The Company’s name
was changed several times since its incorporation. On December 21, 2012, the Company’s name was changed to Yosen Group, Inc.
On September 5, 2018, the Company changed its corporate name to DBUB Group Inc. through the merger of the Company with its wholly-owned
subsidiary, DBUB Group Inc., a Nevada corporation. The Company’s former business was conducted
through Capital Future Developments Limited (“Capital”). On May 22, 2018, the Company transferred all of its equity
in Capital and its affiliates to the former chief executive officer for the transfer by him to the Company of 1,738,334 shares
of common stock, which was the common stock owned by him pursuant to an agreement dated March 29, 2018. The 1,738,334 shares of
common stock were canceled on May 22, 2018. The transfer of the equity in Capital included Capital’s subsidiaries and Capital’s
equity interest in its affiliates. The Company’s former business is treated as a discontinued operation. On February 6, 2018, the Company established
a wholly-owned subsidiary in British Virgin Island, DB-Link Ltd (“DB-Link”). The Company plans to operate franchising
or operations of restaurants through DB-Link. On June 12, 2018, the Company established a wholly-owned subsidiary DBUB PTE. LTD
(“DBUB Pte”) in Singapore. On August 30, 2018, the Company established Huantai (Shanghai) Catering Management Co,
Ltd. (“Huantai”), a wholly foreign owned subsidary in China to execute its plan to execute its restaurant franchise
business.</t>
  </si>
  <si>
    <t>SUMMARY OF SIGNIFICANT ACCOUNTING POLICIES</t>
  </si>
  <si>
    <t>Accounting Policies [Abstract]</t>
  </si>
  <si>
    <t xml:space="preserve">Note 2 - SUMMARY OF SIGNIFICANT ACCOUNTING POLICIES Basis of Presentation The accompanying consolidated financial statements
(consolidated financial statements) were prepared in accordance with accounting principles generally accepted in the United State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7. Operating results for the
interim periods presented herein are not necessarily indicative of the results that may be expected for any other interim period
or for the entire year. Reclassifications have been made to conform historical financial statements with the current period’s
presentation. The parent company does not have operations.
Its main activities were incurring expenses relating to its status as a public company in the United States. Going Concern The accompanying
consolidated financial statements were
prepared on a going concern basis which contemplates the realization of assets and the satisfaction of liabilities in the normal
course of business. For the nine months ended September 30, 2018, the Company realized a net loss from continuing operations of
$336,750. The Company generated no revenue from continuing operations and requires significant funding for its operations with
no assurance as to its ability to obtain the funding on reasonable, if any, terms. The Company has an accumulated deficit of $37,673,132
as of September 30, 2018. There can be no assurance that the Company will become profitable or obtain necessary financing for its
business or that it will be able to continue in business. During the three months ended September 30, 2018, related parties, including
the Company’s chief executive officer, made short-term loans to the in the amount of $4,900,127, most of which was repaid
in the fourth quarter of 2018. These issues raise substantial doubt regarding the Company’s ability to continue as a going
concern. Principles of Consolidation The consolidated financial statements include
the accounts of the Company and its subsidiaries. The consolidated results of operations and consolidated financial condition of
Capital is reflected as net gain from discontinued operations, and the assets and liabilities of the discontinued operations at
December 31, 2017 are reflected as current and non-current assets and liabilities of the Company’s discontinued operations.
All material intercompany accounts, transactions and profits were eliminated in consolidation. Noncontrolling Interest Before May 22, 2018, Capital had
invested RMB 6,193,541($898,852) in Zhejiang Lamapai and owned 64.9% interest in Zhejiang Lamapai. The 35.1% owned by the third
parties is presented as non-controlling interest. The transfer of the equity in Capital. Capital includes Capital’s equity
interest in Zhejiang Lamapai. At September 30, 2018, the Company did not have any non-controlling interest. The Company follows Financial Accounting
Standards Board (“FASB”) Accounting Standards Codification (“ASC”) Topic 810, “ Consolidation The net income attributed to the
non-controlling interest is separately designated in the accompanying consolidated statements of income and other comprehensive
income (loss). Losses attributable to the non-controlling interest in a subsidiary may exceed the non-controlling interest’s
interests in the subsidiary’s equity. The excess attributable to the non-controlling interest is attributed to those interests.
The non-controlling interest attributed its share of losses even if that attribution resulted in a deficit non-controlling interest
balance. 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Our financial statements
were translated into United States dollars in accordance with FASB ASC Topic 830-10, ”Foreign Currency Translation,” ”Reporting Comprehensive Income,” The impact of foreign translation from our
accounts in RMB and SGD to United States dollars on the Company’s operating results was not material in the three and nine
months ended September 30, 2018 and 2017. During the translation process, the assets and liabilities of all subsidiaries are translated
into US dollars at period-end exchange rates. The revenues and expenses are translated into United States dollars at average exchange
rates of the periods. Resulting translation adjustments are recorded as a component of accumulated other comprehensive income within
stockholders’ equity.
Nine Months Ended September 30,
2018 2017
RMB/$ exchange rate at period end 0.1456 0.1503
Average RMB/$ exchange rate for the periods 0.1535 0.1469
Three Months Ended September 30,
2018 2017
RMB/$ exchange rate at period end 0.1456 0.1503
Average RMB/$ exchange rate for the periods 0.1470 0.1499
Nine Months Ended September 30,
2018 2017
SGD/$ exchange rate at period end 0.7316 —
Average SGD/$ exchange rate for the periods 0.7460 —
Three Months Ended September 30,
2018 2017
SGD/$ exchange rate at period end 0.7316 —
Average SGD/$ exchange rate for the periods 0.7312 —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gain of
$13,229 in the nine months ended September 30, 2018 and a loss of $143,326 in the 2017 period, and a foreign currency gain of $12,922
and a loss of $71,063 for the three months ended September 30, 2018 and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ong-Lived Assets The Company periodically evaluates the carrying
value of long-lived assets to be held and used in accordance with FASB ASC 360, “ Property, Plant and Equipment,” Fair Value of Financial Instruments FASB ASC Topic 825, “ Financial
Instrument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Because all of the Company’s prior operations are discontinued and was disposed of on May
22, 2018, the adoption of Topic 606 does not affect the Company’s prior operations. Cost of Sales Cost of sales consists of actual product cost,
which is the purchase price of the product less any discounts. Cost of sales excludes freight charges, purchase and
delivery costs, internal transfer, freight charges and the other costs of the Company’s distribution network, which are identified
in general and administrative expenses. 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 Share Based Payment The Company follows FASB ASC 718-10, “Stock
Compensation,” Income Taxes The Company utilizes FASB ASC Topic 740, “Income
Taxes.” Basic and Diluted Earnings (Loss) per Share Earnings (loss) per share are calculated in
accordance with FASB ASC Topic 260, “Earnings per Share,” Statement of Cash Flows In accordance with FASB ASC Topic 230, “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the Company has one
operating segment, the restaurant business, which has not generated any revenues through September 30, 2018. Recent Accounting Pronouncements In June 2018, the FASB issued ASU 2018-07,
“Compensation-Stock Compensation (Topic 718): Improvements to Nonemployee Share-Based Payment Accounting.” The Company has reviewed all other recently
issued, but not yet effective, accounting pronouncements and does not believe the future adoption of any such pronouncements may
be expected to cause a material impact on the Company’s financial statements. </t>
  </si>
  <si>
    <t>STOCK WARRANTS, OPTIONS, AND COMPENSATION</t>
  </si>
  <si>
    <t>Disclosure of Compensation Related Costs, Share-based Payments [Abstract]</t>
  </si>
  <si>
    <t xml:space="preserve">N ote 3 - STOCK WARRANTS, OPTIONS, AND COMPENSATION Stock options - Options issued have a 10-year
life and were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and are classified as equity. The outstanding
stock warrants were issued in 2015 and 2016. No options or warrants were issued during 2017 and 2018. Outstanding options and warrants by exercise
price consisted of the following as of September 30, 2018:
Exercisable
Exercise Price Number of Shares Weighted Average Remaining Life (Years) Weighted Average Exercise Price Number of Shares Weighted Average Exercise Price
Warrants:
$ 0.75 66,975 0.40 $ 0.75 66,975 $ 0.75
$ 0.75 190,532 0.60 $ 0.75 190,532 $ 0.75 (1) On November 16, 2015, the Company issued
stock warrants to purchase 66,975 shares of common stock at $0.75 per share. The warrants expired on November 15, 2018. The Company
determined the fair value of these warrants was $81,375 based on the following assumptions:
Term 3 years
Expected volatility 203 %
Risk – free interest rate 1.2 %
Dividend yield 0 %
Weighted-average grant date fair value $ 1.215 (2) On March 18, 2016, the Company issued warrants
to purchase 190,532 shares of common stock at $0.75 per shares as part of a private placement of 190,532 units with each unit consisting
of one share of common stock and a three-year warrant to purchase one share of common stock. The Company determined that the fair
value of these warrants was $206,917 based on the following assumptions:
Term 3 years
Expected volatility 178 %
Risk – free interest rate 1.0 %
Dividend yield 0 %
Weighted-average grant date fair value $ 1.086 </t>
  </si>
  <si>
    <t>INCOME TAXES</t>
  </si>
  <si>
    <t>Income Tax Disclosure [Abstract]</t>
  </si>
  <si>
    <t>No te 4 - INCOME TAXES The parent company is subject to the United
States federal income tax at 21% in 2018 and 34% in 2017. The parent company does not conduct any operations and only incurs expenses,
such as legal fees, accounting fees, investor relations expenses and filing fees, relating to the Company’s status as a reporting
company under the United States securities laws. DB-Link Ltd is not subject to United States or PRC income tax and is not
subject to income tax in the British Virgin Islands. In the nine months ended September 30, 2018,
the United States operating subsidiaries incurred a net operating loss of $195,384. As a result, $41,031 of deferred tax assets
and valuation allowance was recorded. In the nine months ended September 30, 2017, the US operating subsidiaries incurred
a net operating loss of $70,273. As a result, $23,893 of deferred tax assets and valuation allowance was recorded. In the three months ended September 30, 2018,
the United States operating subsidiaries incurred a net operating loss of $66,420. As a result, $13,948 of deferred tax assets
and valuation allowance was recorded. In the three months ended September 30, 2017, the US operating subsidiaries incurred
a net operating loss of $45,576. As a result, $15,496 of deferred tax assets and valuation allowance was recorded. All PRC subsidiaries were sold on May 22, 2018.
These entities are subject to the PRC income tax at a rate of 25% before May 22, 2018. The components of deferred tax assets and liabilities
as of September 30, 2018 and December 31, 2017 were as follows:
2018 2017
Deferred tax assets:
U.S. net operating losses $ 13,948 $ 20,978
Foreign entities operating losses 33,365 97,950
Total deferred tax assets 47,313 72,022
Less valuation allowance (47,313 ) (72,022 )
$ — $ — Reconciliation of the differences between the
statutory United States Federal income tax rate and the effective rate for the nine months ended September 30, 2018 (unaudited)
and 2017 (unaudited) is as follows:
2018 2017
Tax (Credit) at statutory rate (21.0 )% (34.0 )%
Tax rate difference (1.1 )% 8.4 %
Valuation allowance 22.1 % 25.6 %
Effective rate — % — % Reconciliation of the differences between the
statutory United States Federal income tax rate and the effective rate for the three months ended September 30, 2018 (unaudited)
and 2017 (unaudited) is as follows:
2018 2017
Tax (Credit) at statutory rate (21.0 )% (34.0 )%
Tax rate difference 1.5 % 8.3 %
Valuation allowance 19.5 % 25.7 %
Effective rate — % — %</t>
  </si>
  <si>
    <t>DISCONTINUED OPERATIONS</t>
  </si>
  <si>
    <t>Discontinued Operations and Disposal Groups [Abstract]</t>
  </si>
  <si>
    <t xml:space="preserve">Note 5– DISCONTINUED OPERATIONS The Company’s former business was the
distribution of imported products, including digital products, baby products, health nutrition and frozen food through its online
store, applications on mobile devices and also in physical stores. The Company had sustained continuing losses in this business
and did not believe it will be able to operate that business profitably. As a result, the Company transferred the equity in Capital
to its former chief executive officer in May 2018. The Company’s former business is treated as a discontinued operation. As of September 30, 2018, the Company had no
assets and liabilities associated with the discontinued operations. The following table summarizes the assets and liabilities of
the discontinued operations as of December 31, 2017 included in the Consolidated Balance Sheets:
December 31, 2017
Cash $ 15,167
Accounts receivable 94,465
Inventories 388,609
Advance to suppliers 149,530
Prepaid expenses and other receivables 101,778
Intangible asset 23,694
Other non-current asset 319,694
Property, plant and equipment 156,973
Total assets 1,249,910
Short-term loans (2,795,441 )
Notes payable —
Accounts payable (323,975 )
Advance from customers (106,292 )
Accrued expenses and other payable (710,997 )
Income tax payable (832,306 )
Advance from related party (823,739 )
Total liabilities (5,592,750 )
Net liabilities $ (4,342,840 ) As a result of the sale of the equity interest
in Capital to former chief executive officer, the Company recognized a gain of $4,077,267 from the disposition of the equity of
Capital and its affiliates stock in the nine months ended September 30, 2018. This amount consists of a $2,456,389 gain from sale
of the Company’s equity in Capital and its affiliates and $1,620,878 reflecting the principal of loans by Capital on the
date of the transfer, which, as a result of the transfer of the equity in Capital, are no longer obligations of the Company. The
obligations were liabilities of Capital with no recourse to the Company. The following table summarizes the operating
results of the discontinued operations included in the Consolidated Statements of Operations and Comprehensive Loss for the nine
months ended September 30, 2018 and 2017:
2018 2017
Sales, net $ 272,204 $ 2,386,858
Cost of sales (246,888 ) (2,273,246 )
Gross profit 25,316 113,612
General and administrative expenses (188,110 ) (686,305 )
Loss from discontinued operations (162,794 ) (572,693 )
Other income (expenses) (59,283 ) (244,826 )
Gain on disposal of discontinued operations 4,077,266 —
Income (loss) before income taxes 3,855,189 (817,519 )
Provision for income taxes — (2,123 )
Net income (loss) from discontinued operations, net of income tax $ 3,855,189 $ (819,642 ) Discontinued operations was disposed of on
May 22, 2018. As a result, there was no operating results from discontinued operations for the three months ended September 30,
2018. The following table summarizes the operating results of the discontinued operations included in the Consolidated Statements
of Operations and Comprehensive Loss for the three months ended September 30, 2017:
Three Months Ended September 30, 2017
Sales, net $ 404,436
Cost of sales (413,423 )
Gross profit (8,987 )
General and administrative expenses (167,236 )
Loss from discontinued operations (176,223 )
Other income (expenses) 53,357
Gain on disposition of discontinued operations —
Income (loss) before income taxes (122,866 )
Provision for income taxes (2,123 )
Net income (loss) from discontinued operations, net of income tax $ (124,989 ) </t>
  </si>
  <si>
    <t>OTHER RECEIVABLE</t>
  </si>
  <si>
    <t>Notes to Financial Statements</t>
  </si>
  <si>
    <t>Note 6- OTHER RECEIVABLE Other receivable of RMB 16,524,200 (US$2,744,197)
was advanced by Huantai to a third party to launch restaurant chains in certain regions based on an oral agreement. However, in
October 2018, Huantai was not able to reach a written agreement with the party. As a result, the full amount of the advance was
repaid to Huantai in October 2018. The advance was made from the loans from related parties (see Note 12), and, upon receipt
of payment, payment was used to loans the advance from the related parties by the amount received by Huantai.</t>
  </si>
  <si>
    <t>PREPAID EXPENSES AND OTHER CURRENT ASSETS</t>
  </si>
  <si>
    <t>Deferred Costs, Capitalized, Prepaid, and Other Assets Disclosure [Abstract]</t>
  </si>
  <si>
    <t>Note 7- PREPAID EXPENSES AND OTHER
CURRENT ASSETS Prepaid expenses and other current assets as
of September 30, 2018 and December 31, 2017 were $198,333 and $419,112 respectively. Prepaid expense consists primarily the deferred
stock compensation as a result of restricted stocks issued on December 23, 2016. The deferred stock compensation is expensed over
three years.</t>
  </si>
  <si>
    <t>REFUNDABLE DEPOSIT</t>
  </si>
  <si>
    <t>Note 8- REFUNDABLE DEPOSIT Refundable deposit as of September 30, 2018
and December 31, 2017 were $598,350 and $0 respectively. In July 2018, the Company entered into an oral agreement with a third
party pursuant to which the Company advanced to the third party SGD 817,860 (approximately $598,350) as a refundable deposit for
the third party to prepare a business plan for the development of restaurants in Singapore, searching for restaurant locations,
and negotiating leases for the restaurants. In the event that the third party does not negotiate leases on terms and at locations
acceptable to the Company, the third party will refund the advance. The payment to the third party was made from the loans from
related parties (see Note 12).</t>
  </si>
  <si>
    <t>OTHER COMPREHENSIVE INCOME</t>
  </si>
  <si>
    <t>Foreign Currency [Abstract]</t>
  </si>
  <si>
    <t>Note 9 - OTHER COMPREHENSIVE INCOME Other comprehensive income, included in stockholders’
deficit at September 30, 2018 and 2017, is foreign currency translation adjustment. Following the disposal of Capital, Other comprehensive
Income was reclassified in the equity section and included in gain on disposal in accordance with ASC 830-30-40-1.</t>
  </si>
  <si>
    <t>CURRENT VULNERABILITY DUE TO CERTAIN RISK FACTORS</t>
  </si>
  <si>
    <t>Current Vulnerability Due To Certain Risk Factors [Abstract]</t>
  </si>
  <si>
    <t>Note 10 - CURRENT VULNERABILITY
DUE TO CERTAIN RISK FACTORS The Company’s proposed operations are
in the PRC and Singapore. Accordingly, the Company’s business, financial condition and results of operations may be influenced
by the political, economic and legal environments in the PRC and Singapore and by the general state of the PRC’s and Singapore’s
economy. The Company’s business may be influenced by changes in governmental policies with respect to laws and regulations,
anti-inflationary measures, currency conversion and remittance abroad, and rates and methods of taxation, among other things.</t>
  </si>
  <si>
    <t>SEGMENT INFORMATION</t>
  </si>
  <si>
    <t>Segment Reporting [Abstract]</t>
  </si>
  <si>
    <t>Note 11 - SEGMENT INFORMATION Following the Company’s decision to discontinue
its existing business, the Company only has one operating segment the restaurant business, which has not generated revenue as of
September 30, 2018.</t>
  </si>
  <si>
    <t>RELATED PARTY TRANSACTIONS</t>
  </si>
  <si>
    <t>Related Party Transactions [Abstract]</t>
  </si>
  <si>
    <t>NOTE
12 - RELATED PARTY TRANSACTION On
May 22, 2018, pursuant to an agreement dated March 29, 2018, the Company sold to its former chief executive officer, who is also
a former director and chairman of the board, all of the stock in Capital for the transfer by the former chief executive officer
to the Company of 1,738,334 shares of the Company’s common stock, all of the Company’s common stock owned by him.
As of May 22, 2018, the 1,738,334 shares were cancelled. As a result of the sale of this subsidiary to the former chief executive
officer, the Company effectively sold all of its PRC subsidiaries for the surrender of 1,738,334 shares of common stock valued
at $312,900 at $0.18 per share, which was the market price of Company’s common stock share on May 22, 2018. The Company
recorded a gain of $4,077,266. See Note 5. Demand
l</t>
  </si>
  <si>
    <t>STOCKHOLDERS' EQUITY</t>
  </si>
  <si>
    <t>Equity [Abstract]</t>
  </si>
  <si>
    <t>NOTE 13 - STOCKHOLDERS’ EQUITY On March 29, 2018, the Company entered into
a debt conversion agreement with Qishizhihe Investment Co. Ltd., a British Virgin Island company (“Qishizhihe”), pursuant
to which Qishizhihe agreed to convert loans of RMB4,500,000 ($717,886) into 10,255,522 shares of common stock at $0.07 per share.
Qishizhihe had made the loans pursuant to loan and security agreements dated December 22, 2016 and June 1, 2016. The shares
were issued and the debt was converted on May 3, 2018. Following the disposal of the BVI and PRC subsidiaries,
statutory reserve of $11,542,623 which was appropriated from retained earnings in prior years was transferred to accumulated deficit. On May 22, 2018, the Company cancelled 1,738,334
shares of common stock acquired from the former chief executive officer in connection with the transfer by the Company of the equity
in Capital. See Notes 5 and 10. On September 20, 2018, the Company sold 1,000,000
shares of common stock at $0.26 per share to an investor with whom we have an agreement relating to the development of our restaurant
business. On September 22, 2018, the Company sold 150,000
shares of common stock to an unrelated party $0.26 per share.</t>
  </si>
  <si>
    <t>SUMMARY OF SIGNIFICANT ACCOUNTING POLICIES (Policies)</t>
  </si>
  <si>
    <t>Basis of Presentation</t>
  </si>
  <si>
    <t>Basis of Presentation The accompanying consolidated financial statements
(consolidated financial statements) were prepared in accordance with accounting principles generally accepted in the United State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7. Operating results for the
interim periods presented herein are not necessarily indicative of the results that may be expected for any other interim period
or for the entire year. Reclassifications have been made to conform historical financial statements with the current period’s
presentation. The parent company does not have operations.
Its main activities were incurring expenses relating to its status as a public company in the United States.</t>
  </si>
  <si>
    <t>Going Concern</t>
  </si>
  <si>
    <t xml:space="preserve">Going Concern The accompanying
consolidated financial statements were
prepared on a going concern basis which contemplates the realization of assets and the satisfaction of liabilities in the normal
course of business. For the nine months ended September 30, 2018, the Company realized a net loss from continuing operations of
$336,750. The Company generated no revenue from continuing operations and requires significant funding for its operations with
no assurance as to its ability to obtain the funding on reasonable, if any, terms. The Company has an accumulated deficit of $37,673,132
as of September 30, 2018. There can be no assurance that the Company will become profitable or obtain necessary financing for its
business or that it will be able to continue in business. During the three months ended September 30, 2018, related parties, including
the Company’s chief executive officer, made short-term loans to the in the amount of $4,900,127, most of which was repaid
in the fourth quarter of 2018. These issues raise substantial doubt regarding the Company’s ability to continue as a going
concern. </t>
  </si>
  <si>
    <t>Principles of Consolidation</t>
  </si>
  <si>
    <t>Principles of Consolidation The consolidated financial statements include
the accounts of the Company and its subsidiaries. The consolidated results of operations and consolidated financial condition of
Capital is reflected as net gain from discontinued operations, and the assets and liabilities of the discontinued operations at
December 31, 2017 are reflected as current and non-current assets and liabilities of the Company’s discontinued operations.
All material intercompany accounts, transactions and profits were eliminated in consolidation.</t>
  </si>
  <si>
    <t>Noncontrolling Interest</t>
  </si>
  <si>
    <t>Noncontrolling Interest Before May 22, 2018, Capital had
invested RMB 6,193,541($898,852) in Zhejiang Lamapai and owned 64.9% interest in Zhejiang Lamapai. The 35.1% owned by the third
parties is presented as non-controlling interest. The transfer of the equity in Capital. Capital includes Capital’s equity
interest in Zhejiang Lamapai. At September 30, 2018, the Company did not have any non-controlling interest. The Company follows Financial Accounting
Standards Board (“FASB”) Accounting Standards Codification (“ASC”) Topic 810, “ Consolidation The net income attributed to the
non-controlling interest is separately designated in the accompanying consolidated statements of income and other comprehensive
income (loss). Losses attributable to the non-controlling interest in a subsidiary may exceed the non-controlling interest’s
interests in the subsidiary’s equity. The excess attributable to the non-controlling interest is attributed to those interests.
The non-controlling interest attributed its share of losses even if that attribution resulted in a deficit non-controlling interest
balance.</t>
  </si>
  <si>
    <t>Currency Translation</t>
  </si>
  <si>
    <t>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Our financial statements
were translated into United States dollars in accordance with FASB ASC Topic 830-10, ”Foreign Currency Translation,” ”Reporting Comprehensive Income,” The impact of foreign translation from our
accounts in RMB and SGD to United States dollars on the Company’s operating results was not material in the three and nine
months ended September 30, 2018 and 2017. During the translation process, the assets and liabilities of all subsidiaries are translated
into US dollars at period-end exchange rates. The revenues and expenses are translated into United States dollars at average exchange
rates of the periods. Resulting translation adjustments are recorded as a component of accumulated other comprehensive income
within stockholders’ equity.
Nine Months Ended September 30,
2018 2017
RMB/$ exchange rate at period end 0.1456 0.1503
Average RMB/$ exchange rate for the periods 0.1535 0.1469
Three Months Ended September 30,
2018 2017
RMB/$ exchange rate at period end 0.1456 0.1503
Average RMB/$ exchange rate for the periods 0.1470 0.1499
Nine Months Ended September 30,
2018 2017
SGD/$ exchange rate at period end 0.7316 —
Average SGD/$ exchange rate for the periods 0.7460 —
Three Months Ended September 30,
2018 2017
SGD/$ exchange rate at period end 0.7316 —
Average SGD/$ exchange rate for the periods 0.7312 —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gain of
$13,229 in the nine months ended September 30, 2018 and a loss of $143,326 in the 2017 period, and a foreign currency gain of $12,922
and a loss of $71,063 for the three months ended September 30, 2018 and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t>
  </si>
  <si>
    <t>Contingencies</t>
  </si>
  <si>
    <t xml:space="preserve">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Long-Lived Assets</t>
  </si>
  <si>
    <t>Long-Lived Assets The Company periodically evaluates the carrying
value of long-lived assets to be held and used in accordance with FASB ASC 360, “ Property, Plant and Equipment,”</t>
  </si>
  <si>
    <t>Fair Value of Financial Instruments</t>
  </si>
  <si>
    <t>Fair Value of Financial Instruments FASB ASC Topic 825, “ Financial
Instruments</t>
  </si>
  <si>
    <t>Revenue Recognition</t>
  </si>
  <si>
    <t>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Because all of the Company’s prior operations are discontinued and was disposed of on May
22, 2018, the adoption of Topic 606 does not affect the Company’s prior operations.</t>
  </si>
  <si>
    <t>Cost of Sales</t>
  </si>
  <si>
    <t>Cost of Sales Cost of sales consists of actual product cost,
which is the purchase price of the product less any discounts. Cost of sale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are Based Payment</t>
  </si>
  <si>
    <t>Share Based Payment The Company follows FASB ASC 718-10, “Stock
Compensation,”</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Statement of Cash Flows In accordance with FASB ASC Topic 230, “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the Company has one
operating segment, the restaurant business, which has not generated any revenues through September 30, 2018.</t>
  </si>
  <si>
    <t>Recent Accounting Pronouncements</t>
  </si>
  <si>
    <t xml:space="preserve">Recent Accounting Pronouncements In June 2018, the FASB issued ASU 2018-07,
“Compensation-Stock Compensation (Topic 718): Improvements to Nonemployee Share-Based Payment Accounting.” The Company has reviewed all other recently
issued, but not yet effective, accounting pronouncements and does not believe the future adoption of any such pronouncements may
be expected to cause a material impact on the Company’s financial statements. </t>
  </si>
  <si>
    <t>SUMMARY OF SIGNIFICANT ACCOUNTING POLICIES (Tables)</t>
  </si>
  <si>
    <t>Translation adjustments</t>
  </si>
  <si>
    <t xml:space="preserve">Nine Months Ended September 30,
2018 2017
RMB/$ exchange rate at period end 0.1456 0.1503
Average RMB/$ exchange rate for the periods 0.1535 0.1469
Three Months Ended September 30,
2018 2017
RMB/$ exchange rate at period end 0.1456 0.1503
Average RMB/$ exchange rate for the periods 0.1470 0.1499
Nine Months Ended September 30,
2018 2017
SGD/$ exchange rate at period end 0.7316 —
Average SGD/$ exchange rate for the periods 0.7460 —
Three Months Ended September 30,
2018 2017
SGD/$ exchange rate at period end 0.7316 —
Average SGD/$ exchange rate for the periods 0.7312 — </t>
  </si>
  <si>
    <t>STOCK WARRANTS, OPTIONS, AND COMPENSATION (Tables)</t>
  </si>
  <si>
    <t>Outstanding options and warrants by exercise price</t>
  </si>
  <si>
    <t xml:space="preserve">Exercisable
Exercise Price Number of Shares Weighted Average Remaining Life (Years) Weighted Average Exercise Price Number of Shares Weighted Average Exercise Price
Warrants:
$ 0.75 66,975 0.40 $ 0.75 66,975 $ 0.75
$ 0.75 190,532 0.60 $ 0.75 190,532 $ 0.75 </t>
  </si>
  <si>
    <t>Warrant #1</t>
  </si>
  <si>
    <t>Assumptions used to value stock options</t>
  </si>
  <si>
    <t xml:space="preserve">Term 3 years
Expected volatility 203 %
Risk – free interest rate 1.2 %
Dividend yield 0 %
Weighted-average grant date fair value $ 1.215 </t>
  </si>
  <si>
    <t>[1]</t>
  </si>
  <si>
    <t>Warrant #2</t>
  </si>
  <si>
    <t xml:space="preserve">Term 3 years
Expected volatility 178 %
Risk – free interest rate 1.0 %
Dividend yield 0 %
Weighted-average grant date fair value $ 1.086 </t>
  </si>
  <si>
    <t>[2]</t>
  </si>
  <si>
    <t>(1) On November 16, 2015, the Company issued stock warrants to purchase 66,975 shares of common stock at $0.75 per share. The warrants expired on November 15, 2018. The Company determined the fair value of these warrants was $81,375 based on the following assumptions:</t>
  </si>
  <si>
    <t>(2) On March 18, 2016, the Company issued warrants to purchase 190,532 shares of common stock at $0.75 per shares as part of a private placement of 190,532 units with each unit consisting of one share of common stock and a three-year warrant to purchase one share of common stock. The Company determined that the fair value of these warrants was $206,917 based on the following assumptions:</t>
  </si>
  <si>
    <t>INCOME TAXES (Tables)</t>
  </si>
  <si>
    <t>Components of deferred tax assets and liabilities</t>
  </si>
  <si>
    <t xml:space="preserve">2018 2017
Deferred tax assets:
U.S. net operating losses $ 13,948 $ 20,978
Foreign entities operating losses 33,365 97,950
Total deferred tax assets 47,313 72,022
Less valuation allowance (47,313 ) (72,022 )
$ — $ — </t>
  </si>
  <si>
    <t>Reconciliation of differences between statutory US Federal income tax rate and effective rate</t>
  </si>
  <si>
    <t>2018 2017
Tax (Credit) at statutory rate (21.0 )% (34.0 )%
Tax rate difference (1.1 )% 8.4 %
Valuation allowance 22.1 % 25.6 %
Effective rate — % — %
2018 2017
Tax (Credit) at statutory rate (21.0 )% (34.0 )%
Tax rate difference 1.5 % 8.3 %
Valuation allowance 19.5 % 25.7 %
Effective rate — % — %</t>
  </si>
  <si>
    <t>DISCONTINUED OPERATIONS (Tables)</t>
  </si>
  <si>
    <t>Discontinued Operations</t>
  </si>
  <si>
    <t>Assets and liabilities of discontinued operations</t>
  </si>
  <si>
    <t>December 31, 2017
Cash $ 15,167
Accounts receivable 94,465
Inventories 388,609
Advance to suppliers 149,530
Prepaid expenses and other receivables 101,778
Intangible asset 23,694
Other non-current asset 319,694
Property, plant and equipment 156,973
Total assets 1,249,910
Short-term loans (2,795,441 )
Notes payable —
Accounts payable (323,975 )
Advance from customers (106,292 )
Accrued expenses and other payable (710,997 )
Income tax payable (832,306 )
Advance from related party (823,739 )
Total liabilities (5,592,750 )
Net liabilities $ (4,342,840 )</t>
  </si>
  <si>
    <t>Discontinued operations included in the Consolidated Statements of Operations and Comprehensive Loss</t>
  </si>
  <si>
    <t>2018 2017
Sales, net $ 272,204 $ 2,386,858
Cost of sales (246,888 ) (2,273,246 )
Gross profit 25,316 113,612
General and administrative expenses (188,110 ) (686,305 )
Loss from discontinued operations (162,794 ) (572,693 )
Other income (expenses) (59,283 ) (244,826 )
Gain on disposal of discontinued operations 4,077,266 —
Income (loss) before income taxes 3,855,189 (817,519 )
Provision for income taxes — (2,123 )
Net income (loss) from discontinued operations, net of income tax $ 3,855,189 $ (819,642 )
Three Months Ended September 30, 2017
Sales, net $ 404,436
Cost of sales (413,423 )
Gross profit (8,987 )
General and administrative expenses (167,236 )
Loss from discontinued operations (176,223 )
Other income (expenses) 53,357
Gain on disposition of discontinued operations —
Income (loss) before income taxes (122,866 )
Provision for income taxes (2,123 )
Net income (loss) from discontinued operations, net of income tax $ (124,989 )</t>
  </si>
  <si>
    <t>ORGANIZATION (Details Narrative)</t>
  </si>
  <si>
    <t>Sep. 30, 2018shares</t>
  </si>
  <si>
    <t>Common stock transfered</t>
  </si>
  <si>
    <t>SUMMARY OF SIGNIFICANT ACCOUNTING POLICIES - TRANSLATION ADJUSTMENTS (Details)</t>
  </si>
  <si>
    <t>RMB</t>
  </si>
  <si>
    <t>RMB/$ exchange rate at period end</t>
  </si>
  <si>
    <t>.01456</t>
  </si>
  <si>
    <t>.1456</t>
  </si>
  <si>
    <t>Average RMB/$ exchange rate for the periods</t>
  </si>
  <si>
    <t>.1470</t>
  </si>
  <si>
    <t>SGD</t>
  </si>
  <si>
    <t>.7316</t>
  </si>
  <si>
    <t>.7312</t>
  </si>
  <si>
    <t>.7460</t>
  </si>
  <si>
    <t>SUMMARY OF SIGNIFICANT ACCOUNTING POLICIES (Details Narrative) - USD ($)</t>
  </si>
  <si>
    <t>Loss from continuing operations</t>
  </si>
  <si>
    <t>Accumulated Deficit</t>
  </si>
  <si>
    <t>Short-term loans from related parties</t>
  </si>
  <si>
    <t>Foreign currency translation income (loss) attributable to Yosen Group</t>
  </si>
  <si>
    <t>Zhejiang Lamapai</t>
  </si>
  <si>
    <t>Invested in noncontrolling interest</t>
  </si>
  <si>
    <t>STOCK WARRANTS, OPTIONS, AND COMPENSATION - OUTSTANDING OPTIONS AND WARRANTS BY EXERCISE PRICE (Details)</t>
  </si>
  <si>
    <t>Sep. 30, 2018$ / sharesshares</t>
  </si>
  <si>
    <t>Options Outstanding - Exercise Price</t>
  </si>
  <si>
    <t>Options Outstanding - Number of Shares | shares</t>
  </si>
  <si>
    <t>Options Outstanding - Weighted Average Remaining Life (in years)</t>
  </si>
  <si>
    <t>4 months</t>
  </si>
  <si>
    <t>Options Outstanding - Weighted Average Exercise Price</t>
  </si>
  <si>
    <t>Options Exercisable - Number of Shares | shares</t>
  </si>
  <si>
    <t>Options Exercisable - Weighted Average Exercise Price</t>
  </si>
  <si>
    <t>7 months</t>
  </si>
  <si>
    <t>STOCK WARRANTS, OPTIONS, AND COMPENSATION - ASSUMPTIONS USED TO VALUE STOCK OPTIONS (Details) - USD ($)</t>
  </si>
  <si>
    <t>Mar. 18, 2016</t>
  </si>
  <si>
    <t>Nov. 16, 2015</t>
  </si>
  <si>
    <t>Term</t>
  </si>
  <si>
    <t>3 years</t>
  </si>
  <si>
    <t>Expected volatility</t>
  </si>
  <si>
    <t>178.00%</t>
  </si>
  <si>
    <t>203.00%</t>
  </si>
  <si>
    <t>Risk - free interest rate</t>
  </si>
  <si>
    <t>1.00%</t>
  </si>
  <si>
    <t>1.20%</t>
  </si>
  <si>
    <t>Dividend yield</t>
  </si>
  <si>
    <t>Weighted-average grant date FV</t>
  </si>
  <si>
    <t>STOCK WARRANTS, OPTIONS, AND COMPENSATION (Details Narrative)</t>
  </si>
  <si>
    <t>Sep. 30, 2018USD ($)$ / sharesshares</t>
  </si>
  <si>
    <t>Warrants issued, exercise price | $ / shares</t>
  </si>
  <si>
    <t>Value of warrants | $</t>
  </si>
  <si>
    <t>Warrants Outstanding | shares</t>
  </si>
  <si>
    <t>Warrant expiration date</t>
  </si>
  <si>
    <t>Nov. 15,
		2018</t>
  </si>
  <si>
    <t>INCOME TAXES - COMPONENTS OF DEFERRED TAX ASSETS AND LIABILITIES (Details) - USD ($)</t>
  </si>
  <si>
    <t>Deferred tax assets:</t>
  </si>
  <si>
    <t>U.S. net operating losses</t>
  </si>
  <si>
    <t>Total deferred tax assets</t>
  </si>
  <si>
    <t>Less valuation allowance</t>
  </si>
  <si>
    <t>Deferred tax asstes net of valuation allowance</t>
  </si>
  <si>
    <t>INCOME TAXES - RECONCILIATION OF DIFFERENCES BETWEEN STATUTORY US FEDERAL INCOME TAX RATE AND EFFECTIVE RATE (Details)</t>
  </si>
  <si>
    <t>Taz (Credit) at statutory rate</t>
  </si>
  <si>
    <t>21.00%</t>
  </si>
  <si>
    <t>34.00%</t>
  </si>
  <si>
    <t>Tax rate difference</t>
  </si>
  <si>
    <t>1.50%</t>
  </si>
  <si>
    <t>8.30%</t>
  </si>
  <si>
    <t>(1.10%)</t>
  </si>
  <si>
    <t>8.40%</t>
  </si>
  <si>
    <t>Valuation allowance</t>
  </si>
  <si>
    <t>19.50%</t>
  </si>
  <si>
    <t>25.70%</t>
  </si>
  <si>
    <t>22.10%</t>
  </si>
  <si>
    <t>25.60%</t>
  </si>
  <si>
    <t>Effective rate</t>
  </si>
  <si>
    <t>INCOME TAXES (Details Narrative) - USD ($)</t>
  </si>
  <si>
    <t>Income Taxes [Line Items]</t>
  </si>
  <si>
    <t>Tax benefit at US Statutory Rate</t>
  </si>
  <si>
    <t>US Entities</t>
  </si>
  <si>
    <t>Incurred net operating losses</t>
  </si>
  <si>
    <t>Deferred tax assets and valuation allowance</t>
  </si>
  <si>
    <t>PRC Subsidiaries</t>
  </si>
  <si>
    <t>25.00%</t>
  </si>
  <si>
    <t>DISCONTINUED OPERATIONS - ASSETS AND LIABILTIES OF DISCONTINUED OPERATIONS (Details)</t>
  </si>
  <si>
    <t>Dec. 31, 2017USD ($)</t>
  </si>
  <si>
    <t>Cash</t>
  </si>
  <si>
    <t>Accounts receivable</t>
  </si>
  <si>
    <t>Inventories</t>
  </si>
  <si>
    <t>Prepaid expenses and other receivables</t>
  </si>
  <si>
    <t>Intangible asset</t>
  </si>
  <si>
    <t>Other non-current asset</t>
  </si>
  <si>
    <t>Property, plant and equipment</t>
  </si>
  <si>
    <t>Short-term loans</t>
  </si>
  <si>
    <t>Notes payable</t>
  </si>
  <si>
    <t>Accounts payable</t>
  </si>
  <si>
    <t>Advance from customers</t>
  </si>
  <si>
    <t>Total liabilities</t>
  </si>
  <si>
    <t>Net liabilities</t>
  </si>
  <si>
    <t>DISCONTINUED OPERATIONS - Consolidated Statements of Operations and Comprehensive Loss (Details) - USD ($)</t>
  </si>
  <si>
    <t>Discontinued Operations - Consolidated Statements Of Operations And Comprehensive Loss</t>
  </si>
  <si>
    <t>Sales, net</t>
  </si>
  <si>
    <t>Loss from discontinued operations</t>
  </si>
  <si>
    <t>Other income (expenses)</t>
  </si>
  <si>
    <t>Gain on disposal of discontinued operations</t>
  </si>
  <si>
    <t>Income (loss) before income taxes</t>
  </si>
  <si>
    <t>Provision for income taxes</t>
  </si>
  <si>
    <t>Net loss from discontinued operations, net of income tax</t>
  </si>
  <si>
    <t>DISCONTINUED OPERATIONS (Details Narrative)</t>
  </si>
  <si>
    <t>Sep. 30, 2018USD ($)</t>
  </si>
  <si>
    <t>Gain from the disposition of equity</t>
  </si>
  <si>
    <t>Gain from sale of equity</t>
  </si>
  <si>
    <t>Gain from disposal of loans</t>
  </si>
  <si>
    <t>OTHER RECEIVABLE (Details Narrative) - USD ($)</t>
  </si>
  <si>
    <t>PREPAID EXPENSES AND OTHER CURRENT ASSETS (Details Narrative) - USD ($)</t>
  </si>
  <si>
    <t>Prepaid expenses</t>
  </si>
  <si>
    <t>REFUNDABLE DEPOSIT (Details Narrative) - USD ($)</t>
  </si>
  <si>
    <t>RELATED PARTY TRANSACTIONS (Details Narrative) - USD ($)</t>
  </si>
  <si>
    <t>1 Months Ended</t>
  </si>
  <si>
    <t>Oct. 31, 2018</t>
  </si>
  <si>
    <t>Mar. 29, 2018</t>
  </si>
  <si>
    <t>Common shares transfered</t>
  </si>
  <si>
    <t>Common shares value</t>
  </si>
  <si>
    <t>Common share per share value</t>
  </si>
  <si>
    <t>Gain from disposition of discontinued operations, net of income tax</t>
  </si>
  <si>
    <t>Interest rate</t>
  </si>
  <si>
    <t>2.00%</t>
  </si>
  <si>
    <t>STOCKHOLDERS' EQUITY (Details Narrative) - USD ($)</t>
  </si>
  <si>
    <t>Sep. 22, 2018</t>
  </si>
  <si>
    <t>Sep. 20, 2018</t>
  </si>
  <si>
    <t>May 22, 2018</t>
  </si>
  <si>
    <t>Value of loan converted</t>
  </si>
  <si>
    <t>Shares issued upon conversion</t>
  </si>
  <si>
    <t>Price per share</t>
  </si>
  <si>
    <t>Shares cancelled</t>
  </si>
  <si>
    <t>Common stock shares sold</t>
  </si>
  <si>
    <t>Shar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784</v>
      </c>
    </row>
    <row r="6" spans="1:3">
      <c r="A6" s="4" t="s">
        <v>8</v>
      </c>
      <c r="B6" s="4" t="s">
        <v>9</v>
      </c>
    </row>
    <row r="7" spans="1:3">
      <c r="A7" s="4" t="s">
        <v>10</v>
      </c>
      <c r="B7" s="4" t="s">
        <v>11</v>
      </c>
    </row>
    <row r="8" spans="1:3">
      <c r="A8" s="4" t="s">
        <v>12</v>
      </c>
      <c r="B8" s="4" t="s">
        <v>13</v>
      </c>
    </row>
    <row r="9" spans="1:3">
      <c r="A9" s="4" t="s">
        <v>14</v>
      </c>
      <c r="C9" s="5" t="n">
        <v>2078510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8147</v>
      </c>
      <c r="C3" s="7" t="n">
        <v>7881</v>
      </c>
    </row>
    <row r="4" spans="1:3">
      <c r="A4" s="4" t="s">
        <v>33</v>
      </c>
      <c r="B4" s="5" t="n">
        <v>2744197</v>
      </c>
      <c r="C4" s="4" t="s">
        <v>34</v>
      </c>
    </row>
    <row r="5" spans="1:3">
      <c r="A5" s="4" t="s">
        <v>35</v>
      </c>
      <c r="B5" s="5" t="n">
        <v>77212</v>
      </c>
      <c r="C5" s="4" t="s">
        <v>34</v>
      </c>
    </row>
    <row r="6" spans="1:3">
      <c r="A6" s="4" t="s">
        <v>36</v>
      </c>
      <c r="B6" s="5" t="n">
        <v>598350</v>
      </c>
      <c r="C6" s="4" t="s">
        <v>34</v>
      </c>
    </row>
    <row r="7" spans="1:3">
      <c r="A7" s="4" t="s">
        <v>37</v>
      </c>
      <c r="B7" s="5" t="n">
        <v>198333</v>
      </c>
      <c r="C7" s="5" t="n">
        <v>317333</v>
      </c>
    </row>
    <row r="8" spans="1:3">
      <c r="A8" s="4" t="s">
        <v>38</v>
      </c>
      <c r="B8" s="5" t="n">
        <v>4936239</v>
      </c>
      <c r="C8" s="5" t="n">
        <v>325215</v>
      </c>
    </row>
    <row r="9" spans="1:3">
      <c r="A9" s="4" t="s">
        <v>39</v>
      </c>
      <c r="B9" s="5" t="n">
        <v>104184</v>
      </c>
      <c r="C9" s="4" t="s">
        <v>34</v>
      </c>
    </row>
    <row r="10" spans="1:3">
      <c r="A10" s="4" t="s">
        <v>40</v>
      </c>
      <c r="B10" s="5" t="n">
        <v>20385</v>
      </c>
      <c r="C10" s="4" t="s">
        <v>34</v>
      </c>
    </row>
    <row r="11" spans="1:3">
      <c r="A11" s="4" t="s">
        <v>41</v>
      </c>
      <c r="B11" s="4" t="s">
        <v>34</v>
      </c>
      <c r="C11" s="5" t="n">
        <v>1249910</v>
      </c>
    </row>
    <row r="12" spans="1:3">
      <c r="A12" s="4" t="s">
        <v>42</v>
      </c>
      <c r="B12" s="5" t="n">
        <v>5060808</v>
      </c>
      <c r="C12" s="5" t="n">
        <v>1575125</v>
      </c>
    </row>
    <row r="13" spans="1:3">
      <c r="A13" s="3" t="s">
        <v>43</v>
      </c>
    </row>
    <row r="14" spans="1:3">
      <c r="A14" s="4" t="s">
        <v>44</v>
      </c>
      <c r="B14" s="5" t="n">
        <v>4644972</v>
      </c>
      <c r="C14" s="4" t="s">
        <v>34</v>
      </c>
    </row>
    <row r="15" spans="1:3">
      <c r="A15" s="4" t="s">
        <v>45</v>
      </c>
      <c r="B15" s="5" t="n">
        <v>394743</v>
      </c>
      <c r="C15" s="5" t="n">
        <v>143291</v>
      </c>
    </row>
    <row r="16" spans="1:3">
      <c r="A16" s="4" t="s">
        <v>46</v>
      </c>
      <c r="B16" s="5" t="n">
        <v>38</v>
      </c>
      <c r="C16" s="4" t="s">
        <v>34</v>
      </c>
    </row>
    <row r="17" spans="1:3">
      <c r="A17" s="4" t="s">
        <v>47</v>
      </c>
      <c r="B17" s="4" t="s">
        <v>34</v>
      </c>
      <c r="C17" s="5" t="n">
        <v>5592750</v>
      </c>
    </row>
    <row r="18" spans="1:3">
      <c r="A18" s="4" t="s">
        <v>48</v>
      </c>
      <c r="B18" s="5" t="n">
        <v>5039753</v>
      </c>
      <c r="C18" s="5" t="n">
        <v>5736041</v>
      </c>
    </row>
    <row r="19" spans="1:3">
      <c r="A19" s="3" t="s">
        <v>49</v>
      </c>
    </row>
    <row r="20" spans="1:3">
      <c r="A20" s="4" t="s">
        <v>50</v>
      </c>
      <c r="B20" s="5" t="n">
        <v>20935</v>
      </c>
      <c r="C20" s="5" t="n">
        <v>11268</v>
      </c>
    </row>
    <row r="21" spans="1:3">
      <c r="A21" s="4" t="s">
        <v>51</v>
      </c>
      <c r="B21" s="5" t="n">
        <v>37660023</v>
      </c>
      <c r="C21" s="5" t="n">
        <v>28443515</v>
      </c>
    </row>
    <row r="22" spans="1:3">
      <c r="A22" s="4" t="s">
        <v>52</v>
      </c>
      <c r="B22" s="4" t="s">
        <v>34</v>
      </c>
      <c r="C22" s="5" t="n">
        <v>-50000</v>
      </c>
    </row>
    <row r="23" spans="1:3">
      <c r="A23" s="4" t="s">
        <v>53</v>
      </c>
      <c r="B23" s="4" t="s">
        <v>34</v>
      </c>
      <c r="C23" s="5" t="n">
        <v>11542623</v>
      </c>
    </row>
    <row r="24" spans="1:3">
      <c r="A24" s="4" t="s">
        <v>54</v>
      </c>
      <c r="B24" s="5" t="n">
        <v>13229</v>
      </c>
      <c r="C24" s="5" t="n">
        <v>7953635</v>
      </c>
    </row>
    <row r="25" spans="1:3">
      <c r="A25" s="4" t="s">
        <v>55</v>
      </c>
      <c r="B25" s="5" t="n">
        <v>-37673132</v>
      </c>
      <c r="C25" s="5" t="n">
        <v>-51980658</v>
      </c>
    </row>
    <row r="26" spans="1:3">
      <c r="A26" s="4" t="s">
        <v>56</v>
      </c>
      <c r="B26" s="5" t="n">
        <v>21055</v>
      </c>
      <c r="C26" s="5" t="n">
        <v>-4079617</v>
      </c>
    </row>
    <row r="27" spans="1:3">
      <c r="A27" s="4" t="s">
        <v>57</v>
      </c>
      <c r="B27" s="4" t="s">
        <v>34</v>
      </c>
      <c r="C27" s="5" t="n">
        <v>-81299</v>
      </c>
    </row>
    <row r="28" spans="1:3">
      <c r="A28" s="4" t="s">
        <v>58</v>
      </c>
      <c r="B28" s="5" t="n">
        <v>21055</v>
      </c>
      <c r="C28" s="5" t="n">
        <v>-4160916</v>
      </c>
    </row>
    <row r="29" spans="1:3">
      <c r="A29" s="4" t="s">
        <v>59</v>
      </c>
      <c r="B29" s="7" t="n">
        <v>5060808</v>
      </c>
      <c r="C29" s="7" t="n">
        <v>157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213</v>
      </c>
      <c r="B1" s="2" t="s">
        <v>1</v>
      </c>
    </row>
    <row r="2" spans="1:3">
      <c r="B2" s="2" t="s">
        <v>2</v>
      </c>
    </row>
    <row r="3" spans="1:3">
      <c r="A3" s="4" t="s">
        <v>214</v>
      </c>
      <c r="B3" s="4" t="s">
        <v>215</v>
      </c>
    </row>
    <row r="4" spans="1:3">
      <c r="A4" s="4" t="s">
        <v>216</v>
      </c>
    </row>
    <row r="5" spans="1:3">
      <c r="A5" s="4" t="s">
        <v>217</v>
      </c>
      <c r="B5" s="4" t="s">
        <v>218</v>
      </c>
      <c r="C5" s="4" t="s">
        <v>219</v>
      </c>
    </row>
    <row r="6" spans="1:3">
      <c r="A6" s="4" t="s">
        <v>220</v>
      </c>
    </row>
    <row r="7" spans="1:3">
      <c r="A7" s="4" t="s">
        <v>217</v>
      </c>
      <c r="B7" s="4" t="s">
        <v>221</v>
      </c>
      <c r="C7" s="4" t="s">
        <v>222</v>
      </c>
    </row>
    <row r="8" spans="1:3"/>
    <row r="9" spans="1:3">
      <c r="A9" s="4" t="s">
        <v>219</v>
      </c>
      <c r="B9" s="4" t="s">
        <v>223</v>
      </c>
    </row>
    <row r="10" spans="1:3">
      <c r="A10" s="4" t="s">
        <v>222</v>
      </c>
      <c r="B10" s="4" t="s">
        <v>224</v>
      </c>
    </row>
  </sheetData>
  <mergeCells count="6">
    <mergeCell ref="A1:A2"/>
    <mergeCell ref="B1:C1"/>
    <mergeCell ref="B2:C2"/>
    <mergeCell ref="A8:C8"/>
    <mergeCell ref="B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236</v>
      </c>
      <c r="B1" s="2" t="s">
        <v>1</v>
      </c>
    </row>
    <row r="2" spans="1:2">
      <c r="B2" s="2" t="s">
        <v>237</v>
      </c>
    </row>
    <row r="3" spans="1:2">
      <c r="A3" s="3" t="s">
        <v>132</v>
      </c>
    </row>
    <row r="4" spans="1:2">
      <c r="A4" s="4" t="s">
        <v>238</v>
      </c>
      <c r="B4" s="5" t="n">
        <v>1738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9</v>
      </c>
      <c r="B1" s="2" t="s">
        <v>67</v>
      </c>
      <c r="D1" s="2" t="s">
        <v>1</v>
      </c>
    </row>
    <row r="2" spans="1:5">
      <c r="B2" s="2" t="s">
        <v>2</v>
      </c>
      <c r="C2" s="2" t="s">
        <v>68</v>
      </c>
      <c r="D2" s="2" t="s">
        <v>2</v>
      </c>
      <c r="E2" s="2" t="s">
        <v>68</v>
      </c>
    </row>
    <row r="3" spans="1:5">
      <c r="A3" s="4" t="s">
        <v>240</v>
      </c>
    </row>
    <row r="4" spans="1:5">
      <c r="A4" s="4" t="s">
        <v>241</v>
      </c>
      <c r="B4" s="4" t="s">
        <v>242</v>
      </c>
      <c r="C4" s="11" t="n">
        <v>0.1503</v>
      </c>
      <c r="D4" s="4" t="s">
        <v>243</v>
      </c>
      <c r="E4" s="11" t="n">
        <v>0.1503</v>
      </c>
    </row>
    <row r="5" spans="1:5">
      <c r="A5" s="4" t="s">
        <v>244</v>
      </c>
      <c r="B5" s="4" t="s">
        <v>245</v>
      </c>
      <c r="C5" s="11" t="n">
        <v>0.1499</v>
      </c>
      <c r="D5" s="11" t="n">
        <v>0.1535</v>
      </c>
      <c r="E5" s="11" t="n">
        <v>0.1469</v>
      </c>
    </row>
    <row r="6" spans="1:5">
      <c r="A6" s="4" t="s">
        <v>246</v>
      </c>
    </row>
    <row r="7" spans="1:5">
      <c r="A7" s="4" t="s">
        <v>241</v>
      </c>
      <c r="B7" s="4" t="s">
        <v>247</v>
      </c>
      <c r="C7" s="4" t="s">
        <v>34</v>
      </c>
      <c r="D7" s="11" t="n">
        <v>0.7316</v>
      </c>
      <c r="E7" s="4" t="s">
        <v>34</v>
      </c>
    </row>
    <row r="8" spans="1:5">
      <c r="A8" s="4" t="s">
        <v>244</v>
      </c>
      <c r="B8" s="4" t="s">
        <v>248</v>
      </c>
      <c r="C8" s="4" t="s">
        <v>34</v>
      </c>
      <c r="D8" s="4" t="s">
        <v>249</v>
      </c>
      <c r="E8" s="4" t="s">
        <v>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0</v>
      </c>
      <c r="B1" s="2" t="s">
        <v>67</v>
      </c>
      <c r="D1" s="2" t="s">
        <v>1</v>
      </c>
    </row>
    <row r="2" spans="1:6">
      <c r="B2" s="2" t="s">
        <v>2</v>
      </c>
      <c r="C2" s="2" t="s">
        <v>68</v>
      </c>
      <c r="D2" s="2" t="s">
        <v>2</v>
      </c>
      <c r="E2" s="2" t="s">
        <v>68</v>
      </c>
      <c r="F2" s="2" t="s">
        <v>30</v>
      </c>
    </row>
    <row r="3" spans="1:6">
      <c r="A3" s="4" t="s">
        <v>251</v>
      </c>
      <c r="B3" s="7" t="n">
        <v>-199879</v>
      </c>
      <c r="C3" s="7" t="n">
        <v>-62649</v>
      </c>
      <c r="D3" s="7" t="n">
        <v>-336750</v>
      </c>
      <c r="E3" s="7" t="n">
        <v>-186983</v>
      </c>
    </row>
    <row r="4" spans="1:6">
      <c r="A4" s="4" t="s">
        <v>252</v>
      </c>
      <c r="B4" s="5" t="n">
        <v>37673132</v>
      </c>
      <c r="D4" s="5" t="n">
        <v>37673132</v>
      </c>
      <c r="F4" s="7" t="n">
        <v>51980658</v>
      </c>
    </row>
    <row r="5" spans="1:6">
      <c r="A5" s="4" t="s">
        <v>253</v>
      </c>
      <c r="B5" s="5" t="n">
        <v>4900127</v>
      </c>
    </row>
    <row r="6" spans="1:6">
      <c r="A6" s="4" t="s">
        <v>254</v>
      </c>
      <c r="B6" s="7" t="n">
        <v>12922</v>
      </c>
      <c r="C6" s="7" t="n">
        <v>-71063</v>
      </c>
      <c r="D6" s="5" t="n">
        <v>13229</v>
      </c>
      <c r="E6" s="7" t="n">
        <v>-142759</v>
      </c>
    </row>
    <row r="7" spans="1:6">
      <c r="A7" s="4" t="s">
        <v>255</v>
      </c>
    </row>
    <row r="8" spans="1:6">
      <c r="A8" s="4" t="s">
        <v>256</v>
      </c>
      <c r="D8" s="7" t="n">
        <v>8988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4" t="s">
        <v>216</v>
      </c>
    </row>
    <row r="4" spans="1:2">
      <c r="A4" s="4" t="s">
        <v>259</v>
      </c>
      <c r="B4" s="9" t="n">
        <v>0.75</v>
      </c>
    </row>
    <row r="5" spans="1:2">
      <c r="A5" s="4" t="s">
        <v>260</v>
      </c>
      <c r="B5" s="5" t="n">
        <v>66975</v>
      </c>
    </row>
    <row r="6" spans="1:2">
      <c r="A6" s="4" t="s">
        <v>261</v>
      </c>
      <c r="B6" s="4" t="s">
        <v>262</v>
      </c>
    </row>
    <row r="7" spans="1:2">
      <c r="A7" s="4" t="s">
        <v>263</v>
      </c>
      <c r="B7" s="9" t="n">
        <v>0.75</v>
      </c>
    </row>
    <row r="8" spans="1:2">
      <c r="A8" s="4" t="s">
        <v>264</v>
      </c>
      <c r="B8" s="5" t="n">
        <v>66975</v>
      </c>
    </row>
    <row r="9" spans="1:2">
      <c r="A9" s="4" t="s">
        <v>265</v>
      </c>
      <c r="B9" s="9" t="n">
        <v>0.75</v>
      </c>
    </row>
    <row r="10" spans="1:2">
      <c r="A10" s="4" t="s">
        <v>220</v>
      </c>
    </row>
    <row r="11" spans="1:2">
      <c r="A11" s="4" t="s">
        <v>259</v>
      </c>
      <c r="B11" s="9" t="n">
        <v>0.75</v>
      </c>
    </row>
    <row r="12" spans="1:2">
      <c r="A12" s="4" t="s">
        <v>260</v>
      </c>
      <c r="B12" s="5" t="n">
        <v>190532</v>
      </c>
    </row>
    <row r="13" spans="1:2">
      <c r="A13" s="4" t="s">
        <v>261</v>
      </c>
      <c r="B13" s="4" t="s">
        <v>266</v>
      </c>
    </row>
    <row r="14" spans="1:2">
      <c r="A14" s="4" t="s">
        <v>263</v>
      </c>
      <c r="B14" s="9" t="n">
        <v>0.75</v>
      </c>
    </row>
    <row r="15" spans="1:2">
      <c r="A15" s="4" t="s">
        <v>264</v>
      </c>
      <c r="B15" s="5" t="n">
        <v>190532</v>
      </c>
    </row>
    <row r="16" spans="1:2">
      <c r="A16" s="4" t="s">
        <v>265</v>
      </c>
      <c r="B16" s="9" t="n">
        <v>0.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68</v>
      </c>
      <c r="C1" s="2" t="s">
        <v>269</v>
      </c>
    </row>
    <row r="2" spans="1:3">
      <c r="A2" s="3" t="s">
        <v>138</v>
      </c>
    </row>
    <row r="3" spans="1:3">
      <c r="A3" s="4" t="s">
        <v>270</v>
      </c>
      <c r="B3" s="4" t="s">
        <v>271</v>
      </c>
      <c r="C3" s="4" t="s">
        <v>271</v>
      </c>
    </row>
    <row r="4" spans="1:3">
      <c r="A4" s="4" t="s">
        <v>272</v>
      </c>
      <c r="B4" s="4" t="s">
        <v>273</v>
      </c>
      <c r="C4" s="4" t="s">
        <v>274</v>
      </c>
    </row>
    <row r="5" spans="1:3">
      <c r="A5" s="4" t="s">
        <v>275</v>
      </c>
      <c r="B5" s="4" t="s">
        <v>276</v>
      </c>
      <c r="C5" s="4" t="s">
        <v>277</v>
      </c>
    </row>
    <row r="6" spans="1:3">
      <c r="A6" s="4" t="s">
        <v>278</v>
      </c>
      <c r="B6" s="7" t="n">
        <v>0</v>
      </c>
      <c r="C6" s="7" t="n">
        <v>0</v>
      </c>
    </row>
    <row r="7" spans="1:3">
      <c r="A7" s="4" t="s">
        <v>279</v>
      </c>
      <c r="B7" s="8" t="n">
        <v>1.086</v>
      </c>
      <c r="C7" s="8" t="n">
        <v>1.2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7"/>
  </cols>
  <sheetData>
    <row r="1" spans="1:2">
      <c r="A1" s="1" t="s">
        <v>280</v>
      </c>
      <c r="B1" s="2" t="s">
        <v>1</v>
      </c>
    </row>
    <row r="2" spans="1:2">
      <c r="B2" s="2" t="s">
        <v>281</v>
      </c>
    </row>
    <row r="3" spans="1:2">
      <c r="A3" s="4" t="s">
        <v>216</v>
      </c>
    </row>
    <row r="4" spans="1:2">
      <c r="A4" s="4" t="s">
        <v>282</v>
      </c>
      <c r="B4" s="9" t="n">
        <v>0.75</v>
      </c>
    </row>
    <row r="5" spans="1:2">
      <c r="A5" s="4" t="s">
        <v>283</v>
      </c>
      <c r="B5" s="7" t="n">
        <v>81375</v>
      </c>
    </row>
    <row r="6" spans="1:2">
      <c r="A6" s="4" t="s">
        <v>284</v>
      </c>
      <c r="B6" s="5" t="n">
        <v>66975</v>
      </c>
    </row>
    <row r="7" spans="1:2">
      <c r="A7" s="4" t="s">
        <v>285</v>
      </c>
      <c r="B7" s="4" t="s">
        <v>286</v>
      </c>
    </row>
    <row r="8" spans="1:2">
      <c r="A8" s="4" t="s">
        <v>220</v>
      </c>
    </row>
    <row r="9" spans="1:2">
      <c r="A9" s="4" t="s">
        <v>282</v>
      </c>
      <c r="B9" s="9" t="n">
        <v>0.75</v>
      </c>
    </row>
    <row r="10" spans="1:2">
      <c r="A10" s="4" t="s">
        <v>283</v>
      </c>
      <c r="B10" s="7" t="n">
        <v>206917</v>
      </c>
    </row>
    <row r="11" spans="1:2">
      <c r="A11" s="4" t="s">
        <v>284</v>
      </c>
      <c r="B11" s="5" t="n">
        <v>190532</v>
      </c>
    </row>
    <row r="12" spans="1:2">
      <c r="A12" s="4" t="s">
        <v>285</v>
      </c>
      <c r="B12"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0</v>
      </c>
      <c r="C4" s="5" t="n">
        <v>50000000</v>
      </c>
    </row>
    <row r="5" spans="1:3">
      <c r="A5" s="4" t="s">
        <v>64</v>
      </c>
      <c r="B5" s="5" t="n">
        <v>20935106</v>
      </c>
      <c r="C5" s="5" t="n">
        <v>11267918</v>
      </c>
    </row>
    <row r="6" spans="1:3">
      <c r="A6" s="4" t="s">
        <v>65</v>
      </c>
      <c r="B6" s="5" t="n">
        <v>20935106</v>
      </c>
      <c r="C6" s="5" t="n">
        <v>1126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3" t="s">
        <v>288</v>
      </c>
    </row>
    <row r="3" spans="1:3">
      <c r="A3" s="4" t="s">
        <v>289</v>
      </c>
      <c r="B3" s="7" t="n">
        <v>13948</v>
      </c>
      <c r="C3" s="7" t="n">
        <v>20978</v>
      </c>
    </row>
    <row r="4" spans="1:3">
      <c r="A4" s="4" t="s">
        <v>93</v>
      </c>
      <c r="B4" s="5" t="n">
        <v>33365</v>
      </c>
      <c r="C4" s="5" t="n">
        <v>97950</v>
      </c>
    </row>
    <row r="5" spans="1:3">
      <c r="A5" s="4" t="s">
        <v>290</v>
      </c>
      <c r="B5" s="5" t="n">
        <v>47313</v>
      </c>
      <c r="C5" s="5" t="n">
        <v>72022</v>
      </c>
    </row>
    <row r="6" spans="1:3">
      <c r="A6" s="4" t="s">
        <v>291</v>
      </c>
      <c r="B6" s="5" t="n">
        <v>-47313</v>
      </c>
      <c r="C6" s="5" t="n">
        <v>-72022</v>
      </c>
    </row>
    <row r="7" spans="1:3">
      <c r="A7" s="4" t="s">
        <v>292</v>
      </c>
      <c r="B7" s="4" t="s">
        <v>34</v>
      </c>
      <c r="C7"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7</v>
      </c>
      <c r="D1" s="2" t="s">
        <v>1</v>
      </c>
    </row>
    <row r="2" spans="1:5">
      <c r="B2" s="2" t="s">
        <v>2</v>
      </c>
      <c r="C2" s="2" t="s">
        <v>68</v>
      </c>
      <c r="D2" s="2" t="s">
        <v>2</v>
      </c>
      <c r="E2" s="2" t="s">
        <v>68</v>
      </c>
    </row>
    <row r="3" spans="1:5">
      <c r="A3" s="3" t="s">
        <v>141</v>
      </c>
    </row>
    <row r="4" spans="1:5">
      <c r="A4" s="4" t="s">
        <v>294</v>
      </c>
      <c r="B4" s="4" t="s">
        <v>295</v>
      </c>
      <c r="C4" s="4" t="s">
        <v>296</v>
      </c>
      <c r="D4" s="4" t="s">
        <v>295</v>
      </c>
      <c r="E4" s="4" t="s">
        <v>296</v>
      </c>
    </row>
    <row r="5" spans="1:5">
      <c r="A5" s="4" t="s">
        <v>297</v>
      </c>
      <c r="B5" s="4" t="s">
        <v>298</v>
      </c>
      <c r="C5" s="4" t="s">
        <v>299</v>
      </c>
      <c r="D5" s="4" t="s">
        <v>300</v>
      </c>
      <c r="E5" s="4" t="s">
        <v>301</v>
      </c>
    </row>
    <row r="6" spans="1:5">
      <c r="A6" s="4" t="s">
        <v>302</v>
      </c>
      <c r="B6" s="4" t="s">
        <v>303</v>
      </c>
      <c r="C6" s="4" t="s">
        <v>304</v>
      </c>
      <c r="D6" s="4" t="s">
        <v>305</v>
      </c>
      <c r="E6" s="4" t="s">
        <v>306</v>
      </c>
    </row>
    <row r="7" spans="1:5">
      <c r="A7" s="4" t="s">
        <v>307</v>
      </c>
      <c r="B7" s="4" t="s">
        <v>34</v>
      </c>
      <c r="C7" s="4" t="s">
        <v>34</v>
      </c>
      <c r="D7" s="4" t="s">
        <v>34</v>
      </c>
      <c r="E7" s="4" t="s">
        <v>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8</v>
      </c>
      <c r="B1" s="2" t="s">
        <v>67</v>
      </c>
      <c r="D1" s="2" t="s">
        <v>1</v>
      </c>
    </row>
    <row r="2" spans="1:5">
      <c r="B2" s="2" t="s">
        <v>2</v>
      </c>
      <c r="C2" s="2" t="s">
        <v>68</v>
      </c>
      <c r="D2" s="2" t="s">
        <v>2</v>
      </c>
      <c r="E2" s="2" t="s">
        <v>68</v>
      </c>
    </row>
    <row r="3" spans="1:5">
      <c r="A3" s="3" t="s">
        <v>309</v>
      </c>
    </row>
    <row r="4" spans="1:5">
      <c r="A4" s="4" t="s">
        <v>310</v>
      </c>
      <c r="B4" s="4" t="s">
        <v>295</v>
      </c>
      <c r="C4" s="4" t="s">
        <v>296</v>
      </c>
      <c r="D4" s="4" t="s">
        <v>295</v>
      </c>
      <c r="E4" s="4" t="s">
        <v>296</v>
      </c>
    </row>
    <row r="5" spans="1:5">
      <c r="A5" s="4" t="s">
        <v>311</v>
      </c>
    </row>
    <row r="6" spans="1:5">
      <c r="A6" s="3" t="s">
        <v>309</v>
      </c>
    </row>
    <row r="7" spans="1:5">
      <c r="A7" s="4" t="s">
        <v>310</v>
      </c>
      <c r="D7" s="4" t="s">
        <v>295</v>
      </c>
      <c r="E7" s="4" t="s">
        <v>296</v>
      </c>
    </row>
    <row r="8" spans="1:5">
      <c r="A8" s="4" t="s">
        <v>312</v>
      </c>
      <c r="B8" s="7" t="n">
        <v>66420</v>
      </c>
      <c r="C8" s="7" t="n">
        <v>45576</v>
      </c>
      <c r="D8" s="7" t="n">
        <v>195384</v>
      </c>
      <c r="E8" s="7" t="n">
        <v>70273</v>
      </c>
    </row>
    <row r="9" spans="1:5">
      <c r="A9" s="4" t="s">
        <v>313</v>
      </c>
      <c r="B9" s="7" t="n">
        <v>13948</v>
      </c>
      <c r="C9" s="7" t="n">
        <v>15496</v>
      </c>
      <c r="D9" s="7" t="n">
        <v>41031</v>
      </c>
      <c r="E9" s="7" t="n">
        <v>23893</v>
      </c>
    </row>
    <row r="10" spans="1:5">
      <c r="A10" s="4" t="s">
        <v>314</v>
      </c>
    </row>
    <row r="11" spans="1:5">
      <c r="A11" s="3" t="s">
        <v>309</v>
      </c>
    </row>
    <row r="12" spans="1:5">
      <c r="A12" s="4" t="s">
        <v>310</v>
      </c>
      <c r="D12" s="4" t="s">
        <v>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231</v>
      </c>
    </row>
    <row r="3" spans="1:2">
      <c r="A3" s="4" t="s">
        <v>318</v>
      </c>
      <c r="B3" s="7" t="n">
        <v>15167</v>
      </c>
    </row>
    <row r="4" spans="1:2">
      <c r="A4" s="4" t="s">
        <v>319</v>
      </c>
      <c r="B4" s="5" t="n">
        <v>94465</v>
      </c>
    </row>
    <row r="5" spans="1:2">
      <c r="A5" s="4" t="s">
        <v>320</v>
      </c>
      <c r="B5" s="5" t="n">
        <v>388609</v>
      </c>
    </row>
    <row r="6" spans="1:2">
      <c r="A6" s="4" t="s">
        <v>108</v>
      </c>
      <c r="B6" s="5" t="n">
        <v>149530</v>
      </c>
    </row>
    <row r="7" spans="1:2">
      <c r="A7" s="4" t="s">
        <v>321</v>
      </c>
      <c r="B7" s="5" t="n">
        <v>101778</v>
      </c>
    </row>
    <row r="8" spans="1:2">
      <c r="A8" s="4" t="s">
        <v>322</v>
      </c>
      <c r="B8" s="5" t="n">
        <v>23694</v>
      </c>
    </row>
    <row r="9" spans="1:2">
      <c r="A9" s="4" t="s">
        <v>323</v>
      </c>
      <c r="B9" s="5" t="n">
        <v>319694</v>
      </c>
    </row>
    <row r="10" spans="1:2">
      <c r="A10" s="4" t="s">
        <v>324</v>
      </c>
      <c r="B10" s="5" t="n">
        <v>156973</v>
      </c>
    </row>
    <row r="11" spans="1:2">
      <c r="A11" s="4" t="s">
        <v>42</v>
      </c>
      <c r="B11" s="5" t="n">
        <v>1249910</v>
      </c>
    </row>
    <row r="12" spans="1:2">
      <c r="A12" s="4" t="s">
        <v>325</v>
      </c>
      <c r="B12" s="5" t="n">
        <v>-2795441</v>
      </c>
    </row>
    <row r="13" spans="1:2">
      <c r="A13" s="4" t="s">
        <v>326</v>
      </c>
      <c r="B13" s="4" t="s">
        <v>34</v>
      </c>
    </row>
    <row r="14" spans="1:2">
      <c r="A14" s="4" t="s">
        <v>327</v>
      </c>
      <c r="B14" s="5" t="n">
        <v>-323975</v>
      </c>
    </row>
    <row r="15" spans="1:2">
      <c r="A15" s="4" t="s">
        <v>328</v>
      </c>
      <c r="B15" s="5" t="n">
        <v>-106292</v>
      </c>
    </row>
    <row r="16" spans="1:2">
      <c r="A16" s="4" t="s">
        <v>45</v>
      </c>
      <c r="B16" s="5" t="n">
        <v>-710997</v>
      </c>
    </row>
    <row r="17" spans="1:2">
      <c r="A17" s="4" t="s">
        <v>46</v>
      </c>
      <c r="B17" s="5" t="n">
        <v>-832306</v>
      </c>
    </row>
    <row r="18" spans="1:2">
      <c r="A18" s="4" t="s">
        <v>119</v>
      </c>
      <c r="B18" s="5" t="n">
        <v>-823739</v>
      </c>
    </row>
    <row r="19" spans="1:2">
      <c r="A19" s="4" t="s">
        <v>329</v>
      </c>
      <c r="B19" s="5" t="n">
        <v>-5592750</v>
      </c>
    </row>
    <row r="20" spans="1:2">
      <c r="A20" s="4" t="s">
        <v>330</v>
      </c>
      <c r="B20" s="7" t="n">
        <v>-4342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7</v>
      </c>
      <c r="D1" s="2" t="s">
        <v>1</v>
      </c>
    </row>
    <row r="2" spans="1:5">
      <c r="B2" s="2" t="s">
        <v>2</v>
      </c>
      <c r="C2" s="2" t="s">
        <v>68</v>
      </c>
      <c r="D2" s="2" t="s">
        <v>2</v>
      </c>
      <c r="E2" s="2" t="s">
        <v>68</v>
      </c>
    </row>
    <row r="3" spans="1:5">
      <c r="A3" s="3" t="s">
        <v>332</v>
      </c>
    </row>
    <row r="4" spans="1:5">
      <c r="A4" s="4" t="s">
        <v>333</v>
      </c>
      <c r="C4" s="7" t="n">
        <v>404436</v>
      </c>
      <c r="D4" s="7" t="n">
        <v>272204</v>
      </c>
      <c r="E4" s="7" t="n">
        <v>2386858</v>
      </c>
    </row>
    <row r="5" spans="1:5">
      <c r="A5" s="4" t="s">
        <v>71</v>
      </c>
      <c r="C5" s="5" t="n">
        <v>-413423</v>
      </c>
      <c r="D5" s="5" t="n">
        <v>-246888</v>
      </c>
      <c r="E5" s="5" t="n">
        <v>-2273246</v>
      </c>
    </row>
    <row r="6" spans="1:5">
      <c r="A6" s="4" t="s">
        <v>72</v>
      </c>
      <c r="C6" s="5" t="n">
        <v>-8987</v>
      </c>
      <c r="D6" s="5" t="n">
        <v>25316</v>
      </c>
      <c r="E6" s="5" t="n">
        <v>113612</v>
      </c>
    </row>
    <row r="7" spans="1:5">
      <c r="A7" s="4" t="s">
        <v>73</v>
      </c>
      <c r="C7" s="5" t="n">
        <v>-167236</v>
      </c>
      <c r="D7" s="5" t="n">
        <v>-188110</v>
      </c>
      <c r="E7" s="5" t="n">
        <v>-686305</v>
      </c>
    </row>
    <row r="8" spans="1:5">
      <c r="A8" s="4" t="s">
        <v>334</v>
      </c>
      <c r="C8" s="5" t="n">
        <v>-176223</v>
      </c>
      <c r="D8" s="5" t="n">
        <v>-162794</v>
      </c>
      <c r="E8" s="5" t="n">
        <v>-572693</v>
      </c>
    </row>
    <row r="9" spans="1:5">
      <c r="A9" s="4" t="s">
        <v>335</v>
      </c>
      <c r="C9" s="5" t="n">
        <v>55357</v>
      </c>
      <c r="D9" s="5" t="n">
        <v>-59283</v>
      </c>
      <c r="E9" s="5" t="n">
        <v>-244826</v>
      </c>
    </row>
    <row r="10" spans="1:5">
      <c r="A10" s="4" t="s">
        <v>336</v>
      </c>
      <c r="C10" s="4" t="s">
        <v>34</v>
      </c>
      <c r="D10" s="5" t="n">
        <v>4077267</v>
      </c>
      <c r="E10" s="4" t="s">
        <v>34</v>
      </c>
    </row>
    <row r="11" spans="1:5">
      <c r="A11" s="4" t="s">
        <v>337</v>
      </c>
      <c r="C11" s="5" t="n">
        <v>-122866</v>
      </c>
      <c r="D11" s="5" t="n">
        <v>3855190</v>
      </c>
      <c r="E11" s="5" t="n">
        <v>-817519</v>
      </c>
    </row>
    <row r="12" spans="1:5">
      <c r="A12" s="4" t="s">
        <v>338</v>
      </c>
      <c r="C12" s="5" t="n">
        <v>-2123</v>
      </c>
      <c r="D12" s="4" t="s">
        <v>34</v>
      </c>
      <c r="E12" s="5" t="n">
        <v>-2123</v>
      </c>
    </row>
    <row r="13" spans="1:5">
      <c r="A13" s="4" t="s">
        <v>339</v>
      </c>
      <c r="B13" s="4" t="s">
        <v>34</v>
      </c>
      <c r="C13" s="7" t="n">
        <v>-124989</v>
      </c>
      <c r="D13" s="7" t="n">
        <v>3855189</v>
      </c>
      <c r="E13" s="7" t="n">
        <v>-8196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32</v>
      </c>
    </row>
    <row r="4" spans="1:2">
      <c r="A4" s="4" t="s">
        <v>342</v>
      </c>
      <c r="B4" s="7" t="n">
        <v>4077267</v>
      </c>
    </row>
    <row r="5" spans="1:2">
      <c r="A5" s="4" t="s">
        <v>343</v>
      </c>
      <c r="B5" s="5" t="n">
        <v>2456389</v>
      </c>
    </row>
    <row r="6" spans="1:2">
      <c r="A6" s="4" t="s">
        <v>344</v>
      </c>
      <c r="B6" s="7" t="n">
        <v>16208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5</v>
      </c>
      <c r="B1" s="2" t="s">
        <v>2</v>
      </c>
      <c r="C1" s="2" t="s">
        <v>30</v>
      </c>
    </row>
    <row r="2" spans="1:3">
      <c r="A2" s="3" t="s">
        <v>147</v>
      </c>
    </row>
    <row r="3" spans="1:3">
      <c r="A3" s="4" t="s">
        <v>33</v>
      </c>
      <c r="B3" s="7" t="n">
        <v>2744197</v>
      </c>
      <c r="C3"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30</v>
      </c>
    </row>
    <row r="2" spans="1:3">
      <c r="A2" s="3" t="s">
        <v>150</v>
      </c>
    </row>
    <row r="3" spans="1:3">
      <c r="A3" s="4" t="s">
        <v>347</v>
      </c>
      <c r="B3" s="7" t="n">
        <v>198333</v>
      </c>
      <c r="C3" s="7" t="n">
        <v>317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48</v>
      </c>
      <c r="B1" s="2" t="s">
        <v>2</v>
      </c>
      <c r="C1" s="2" t="s">
        <v>30</v>
      </c>
      <c r="D1" s="2" t="s">
        <v>68</v>
      </c>
    </row>
    <row r="2" spans="1:4">
      <c r="A2" s="3" t="s">
        <v>147</v>
      </c>
    </row>
    <row r="3" spans="1:4">
      <c r="A3" s="4" t="s">
        <v>36</v>
      </c>
      <c r="B3" s="7" t="n">
        <v>598350</v>
      </c>
      <c r="C3" s="4" t="s">
        <v>34</v>
      </c>
      <c r="D3"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349</v>
      </c>
      <c r="B1" s="2" t="s">
        <v>350</v>
      </c>
      <c r="C1" s="2" t="s">
        <v>1</v>
      </c>
    </row>
    <row r="2" spans="1:5">
      <c r="B2" s="2" t="s">
        <v>351</v>
      </c>
      <c r="C2" s="2" t="s">
        <v>2</v>
      </c>
      <c r="D2" s="2" t="s">
        <v>68</v>
      </c>
      <c r="E2" s="2" t="s">
        <v>352</v>
      </c>
    </row>
    <row r="3" spans="1:5">
      <c r="A3" s="3" t="s">
        <v>164</v>
      </c>
    </row>
    <row r="4" spans="1:5">
      <c r="A4" s="4" t="s">
        <v>353</v>
      </c>
      <c r="E4" s="5" t="n">
        <v>1738334</v>
      </c>
    </row>
    <row r="5" spans="1:5">
      <c r="A5" s="4" t="s">
        <v>354</v>
      </c>
      <c r="E5" s="7" t="n">
        <v>312900</v>
      </c>
    </row>
    <row r="6" spans="1:5">
      <c r="A6" s="4" t="s">
        <v>355</v>
      </c>
      <c r="E6" s="9" t="n">
        <v>0.18</v>
      </c>
    </row>
    <row r="7" spans="1:5">
      <c r="A7" s="4" t="s">
        <v>356</v>
      </c>
      <c r="C7" s="7" t="n">
        <v>4077267</v>
      </c>
    </row>
    <row r="8" spans="1:5">
      <c r="A8" s="4" t="s">
        <v>119</v>
      </c>
      <c r="B8" s="7" t="n">
        <v>930000</v>
      </c>
      <c r="C8" s="7" t="n">
        <v>4900127</v>
      </c>
      <c r="D8" s="4" t="s">
        <v>34</v>
      </c>
    </row>
    <row r="9" spans="1:5">
      <c r="A9" s="4" t="s">
        <v>357</v>
      </c>
      <c r="C9" s="4" t="s">
        <v>35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4</v>
      </c>
      <c r="C4" s="4" t="s">
        <v>34</v>
      </c>
      <c r="D4" s="4" t="s">
        <v>34</v>
      </c>
      <c r="E4" s="4" t="s">
        <v>34</v>
      </c>
    </row>
    <row r="5" spans="1:5">
      <c r="A5" s="4" t="s">
        <v>71</v>
      </c>
      <c r="B5" s="4" t="s">
        <v>34</v>
      </c>
      <c r="C5" s="4" t="s">
        <v>34</v>
      </c>
      <c r="D5" s="4" t="s">
        <v>34</v>
      </c>
      <c r="E5" s="4" t="s">
        <v>34</v>
      </c>
    </row>
    <row r="6" spans="1:5">
      <c r="A6" s="4" t="s">
        <v>72</v>
      </c>
      <c r="B6" s="4" t="s">
        <v>34</v>
      </c>
      <c r="C6" s="4" t="s">
        <v>34</v>
      </c>
      <c r="D6" s="4" t="s">
        <v>34</v>
      </c>
      <c r="E6" s="4" t="s">
        <v>34</v>
      </c>
    </row>
    <row r="7" spans="1:5">
      <c r="A7" s="4" t="s">
        <v>73</v>
      </c>
      <c r="B7" s="5" t="n">
        <v>201689</v>
      </c>
      <c r="C7" s="5" t="n">
        <v>62339</v>
      </c>
      <c r="D7" s="5" t="n">
        <v>338180</v>
      </c>
      <c r="E7" s="5" t="n">
        <v>186231</v>
      </c>
    </row>
    <row r="8" spans="1:5">
      <c r="A8" s="4" t="s">
        <v>74</v>
      </c>
      <c r="B8" s="5" t="n">
        <v>-201689</v>
      </c>
      <c r="C8" s="5" t="n">
        <v>-62339</v>
      </c>
      <c r="D8" s="5" t="n">
        <v>-338180</v>
      </c>
      <c r="E8" s="5" t="n">
        <v>-186231</v>
      </c>
    </row>
    <row r="9" spans="1:5">
      <c r="A9" s="3" t="s">
        <v>75</v>
      </c>
    </row>
    <row r="10" spans="1:5">
      <c r="A10" s="4" t="s">
        <v>76</v>
      </c>
      <c r="B10" s="5" t="n">
        <v>-617</v>
      </c>
      <c r="C10" s="4" t="s">
        <v>34</v>
      </c>
      <c r="D10" s="5" t="n">
        <v>-617</v>
      </c>
      <c r="E10" s="4" t="s">
        <v>34</v>
      </c>
    </row>
    <row r="11" spans="1:5">
      <c r="A11" s="4" t="s">
        <v>77</v>
      </c>
      <c r="B11" s="5" t="n">
        <v>-1419</v>
      </c>
      <c r="C11" s="4" t="s">
        <v>34</v>
      </c>
      <c r="D11" s="5" t="n">
        <v>-1419</v>
      </c>
      <c r="E11" s="4" t="s">
        <v>34</v>
      </c>
    </row>
    <row r="12" spans="1:5">
      <c r="A12" s="4" t="s">
        <v>78</v>
      </c>
      <c r="B12" s="5" t="n">
        <v>226</v>
      </c>
      <c r="C12" s="5" t="n">
        <v>310</v>
      </c>
      <c r="D12" s="5" t="n">
        <v>606</v>
      </c>
      <c r="E12" s="5" t="n">
        <v>752</v>
      </c>
    </row>
    <row r="13" spans="1:5">
      <c r="A13" s="4" t="s">
        <v>79</v>
      </c>
      <c r="B13" s="5" t="n">
        <v>-1810</v>
      </c>
      <c r="C13" s="5" t="n">
        <v>310</v>
      </c>
      <c r="D13" s="5" t="n">
        <v>-1430</v>
      </c>
      <c r="E13" s="5" t="n">
        <v>752</v>
      </c>
    </row>
    <row r="14" spans="1:5">
      <c r="A14" s="4" t="s">
        <v>80</v>
      </c>
      <c r="B14" s="5" t="n">
        <v>-199879</v>
      </c>
      <c r="C14" s="5" t="n">
        <v>-62649</v>
      </c>
      <c r="D14" s="5" t="n">
        <v>-336750</v>
      </c>
      <c r="E14" s="5" t="n">
        <v>-186983</v>
      </c>
    </row>
    <row r="15" spans="1:5">
      <c r="A15" s="4" t="s">
        <v>81</v>
      </c>
      <c r="B15" s="5" t="n">
        <v>-199879</v>
      </c>
      <c r="C15" s="5" t="n">
        <v>-62649</v>
      </c>
      <c r="D15" s="5" t="n">
        <v>-336750</v>
      </c>
      <c r="E15" s="5" t="n">
        <v>-186983</v>
      </c>
    </row>
    <row r="16" spans="1:5">
      <c r="A16" s="4" t="s">
        <v>82</v>
      </c>
      <c r="B16" s="4" t="s">
        <v>34</v>
      </c>
      <c r="C16" s="5" t="n">
        <v>-124989</v>
      </c>
      <c r="D16" s="5" t="n">
        <v>3855189</v>
      </c>
      <c r="E16" s="5" t="n">
        <v>-819642</v>
      </c>
    </row>
    <row r="17" spans="1:5">
      <c r="A17" s="4" t="s">
        <v>83</v>
      </c>
      <c r="B17" s="5" t="n">
        <v>-199879</v>
      </c>
      <c r="C17" s="5" t="n">
        <v>-187638</v>
      </c>
      <c r="D17" s="5" t="n">
        <v>3518439</v>
      </c>
      <c r="E17" s="5" t="n">
        <v>-1006625</v>
      </c>
    </row>
    <row r="18" spans="1:5">
      <c r="A18" s="4" t="s">
        <v>84</v>
      </c>
      <c r="B18" s="4" t="s">
        <v>34</v>
      </c>
      <c r="C18" s="5" t="n">
        <v>-72511</v>
      </c>
      <c r="D18" s="5" t="n">
        <v>-39923</v>
      </c>
      <c r="E18" s="5" t="n">
        <v>-213662</v>
      </c>
    </row>
    <row r="19" spans="1:5">
      <c r="A19" s="4" t="s">
        <v>85</v>
      </c>
      <c r="B19" s="5" t="n">
        <v>-199879</v>
      </c>
      <c r="C19" s="5" t="n">
        <v>-115127</v>
      </c>
      <c r="D19" s="5" t="n">
        <v>3558362</v>
      </c>
      <c r="E19" s="5" t="n">
        <v>-792963</v>
      </c>
    </row>
    <row r="20" spans="1:5">
      <c r="A20" s="3" t="s">
        <v>86</v>
      </c>
    </row>
    <row r="21" spans="1:5">
      <c r="A21" s="4" t="s">
        <v>87</v>
      </c>
      <c r="B21" s="5" t="n">
        <v>12922</v>
      </c>
      <c r="C21" s="5" t="n">
        <v>-71063</v>
      </c>
      <c r="D21" s="5" t="n">
        <v>13229</v>
      </c>
      <c r="E21" s="5" t="n">
        <v>-142759</v>
      </c>
    </row>
    <row r="22" spans="1:5">
      <c r="A22" s="4" t="s">
        <v>88</v>
      </c>
      <c r="B22" s="4" t="s">
        <v>34</v>
      </c>
      <c r="C22" s="5" t="n">
        <v>-3672</v>
      </c>
      <c r="D22" s="4" t="s">
        <v>34</v>
      </c>
      <c r="E22" s="5" t="n">
        <v>-567</v>
      </c>
    </row>
    <row r="23" spans="1:5">
      <c r="A23" s="4" t="s">
        <v>89</v>
      </c>
      <c r="B23" s="5" t="n">
        <v>-186957</v>
      </c>
      <c r="C23" s="5" t="n">
        <v>-186190</v>
      </c>
      <c r="D23" s="5" t="n">
        <v>3571591</v>
      </c>
      <c r="E23" s="5" t="n">
        <v>-935722</v>
      </c>
    </row>
    <row r="24" spans="1:5">
      <c r="A24" s="4" t="s">
        <v>90</v>
      </c>
      <c r="B24" s="4" t="s">
        <v>34</v>
      </c>
      <c r="C24" s="7" t="n">
        <v>-68839</v>
      </c>
      <c r="D24" s="7" t="n">
        <v>-39923</v>
      </c>
      <c r="E24" s="7" t="n">
        <v>-214229</v>
      </c>
    </row>
    <row r="25" spans="1:5">
      <c r="A25" s="3" t="s">
        <v>91</v>
      </c>
    </row>
    <row r="26" spans="1:5">
      <c r="A26" s="4" t="s">
        <v>92</v>
      </c>
      <c r="B26" s="9" t="n">
        <v>-0.01</v>
      </c>
      <c r="C26" s="9" t="n">
        <v>-0.02</v>
      </c>
      <c r="D26" s="9" t="n">
        <v>-0.02</v>
      </c>
      <c r="E26" s="9" t="n">
        <v>-0.02</v>
      </c>
    </row>
    <row r="27" spans="1:5">
      <c r="A27" s="4" t="s">
        <v>93</v>
      </c>
      <c r="B27" s="4" t="s">
        <v>34</v>
      </c>
      <c r="C27" s="10" t="n">
        <v>-0.01</v>
      </c>
      <c r="D27" s="10" t="n">
        <v>0.24</v>
      </c>
      <c r="E27" s="10" t="n">
        <v>-0.07000000000000001</v>
      </c>
    </row>
    <row r="28" spans="1:5">
      <c r="A28" s="4" t="s">
        <v>94</v>
      </c>
      <c r="B28" s="9" t="n">
        <v>-0.01</v>
      </c>
      <c r="C28" s="9" t="n">
        <v>-0.03</v>
      </c>
      <c r="D28" s="9" t="n">
        <v>0.22</v>
      </c>
      <c r="E28" s="9" t="n">
        <v>-0.09</v>
      </c>
    </row>
    <row r="29" spans="1:5">
      <c r="A29" s="3" t="s">
        <v>95</v>
      </c>
    </row>
    <row r="30" spans="1:5">
      <c r="A30" s="4" t="s">
        <v>96</v>
      </c>
      <c r="B30" s="5" t="n">
        <v>20036736</v>
      </c>
      <c r="C30" s="5" t="n">
        <v>11263251</v>
      </c>
      <c r="D30" s="5" t="n">
        <v>16213976</v>
      </c>
      <c r="E30" s="5" t="n">
        <v>11263251</v>
      </c>
    </row>
    <row r="31" spans="1:5">
      <c r="A31" s="4" t="s">
        <v>97</v>
      </c>
      <c r="B31" s="5" t="n">
        <v>20036736</v>
      </c>
      <c r="C31" s="5" t="n">
        <v>11263251</v>
      </c>
      <c r="D31" s="5" t="n">
        <v>16213976</v>
      </c>
      <c r="E31" s="5" t="n">
        <v>11263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3"/>
    <col customWidth="1" max="6" min="6" width="14"/>
    <col customWidth="1" max="7" min="7" width="14"/>
  </cols>
  <sheetData>
    <row r="1" spans="1:7">
      <c r="A1" s="1" t="s">
        <v>359</v>
      </c>
      <c r="B1" s="2" t="s">
        <v>1</v>
      </c>
    </row>
    <row r="2" spans="1:7">
      <c r="B2" s="2" t="s">
        <v>2</v>
      </c>
      <c r="C2" s="2" t="s">
        <v>360</v>
      </c>
      <c r="D2" s="2" t="s">
        <v>361</v>
      </c>
      <c r="E2" s="2" t="s">
        <v>362</v>
      </c>
      <c r="F2" s="2" t="s">
        <v>352</v>
      </c>
      <c r="G2" s="2" t="s">
        <v>30</v>
      </c>
    </row>
    <row r="3" spans="1:7">
      <c r="A3" s="3" t="s">
        <v>167</v>
      </c>
    </row>
    <row r="4" spans="1:7">
      <c r="A4" s="4" t="s">
        <v>363</v>
      </c>
      <c r="B4" s="7" t="n">
        <v>717886</v>
      </c>
    </row>
    <row r="5" spans="1:7">
      <c r="A5" s="4" t="s">
        <v>364</v>
      </c>
      <c r="B5" s="5" t="n">
        <v>10255522</v>
      </c>
    </row>
    <row r="6" spans="1:7">
      <c r="A6" s="4" t="s">
        <v>365</v>
      </c>
      <c r="F6" s="9" t="n">
        <v>0.07000000000000001</v>
      </c>
    </row>
    <row r="7" spans="1:7">
      <c r="A7" s="4" t="s">
        <v>53</v>
      </c>
      <c r="B7" s="4" t="s">
        <v>34</v>
      </c>
      <c r="G7" s="7" t="n">
        <v>11542623</v>
      </c>
    </row>
    <row r="8" spans="1:7">
      <c r="A8" s="4" t="s">
        <v>366</v>
      </c>
      <c r="E8" s="5" t="n">
        <v>1738334</v>
      </c>
    </row>
    <row r="9" spans="1:7">
      <c r="A9" s="4" t="s">
        <v>367</v>
      </c>
      <c r="B9" s="5" t="n">
        <v>20935106</v>
      </c>
      <c r="C9" s="5" t="n">
        <v>150000</v>
      </c>
      <c r="D9" s="5" t="n">
        <v>1000000</v>
      </c>
      <c r="G9" s="5" t="n">
        <v>11267918</v>
      </c>
    </row>
    <row r="10" spans="1:7">
      <c r="A10" s="4" t="s">
        <v>368</v>
      </c>
      <c r="C10" s="9" t="n">
        <v>0.26</v>
      </c>
      <c r="D10" s="9" t="n">
        <v>0.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v>
      </c>
      <c r="B1" s="2" t="s">
        <v>1</v>
      </c>
    </row>
    <row r="2" spans="1:3">
      <c r="B2" s="2" t="s">
        <v>2</v>
      </c>
      <c r="C2" s="2" t="s">
        <v>68</v>
      </c>
    </row>
    <row r="3" spans="1:3">
      <c r="A3" s="3" t="s">
        <v>99</v>
      </c>
    </row>
    <row r="4" spans="1:3">
      <c r="A4" s="4" t="s">
        <v>100</v>
      </c>
      <c r="B4" s="7" t="n">
        <v>3518439</v>
      </c>
      <c r="C4" s="7" t="n">
        <v>-1006625</v>
      </c>
    </row>
    <row r="5" spans="1:3">
      <c r="A5" s="3" t="s">
        <v>101</v>
      </c>
    </row>
    <row r="6" spans="1:3">
      <c r="A6" s="4" t="s">
        <v>102</v>
      </c>
      <c r="B6" s="5" t="n">
        <v>119000</v>
      </c>
      <c r="C6" s="5" t="n">
        <v>119000</v>
      </c>
    </row>
    <row r="7" spans="1:3">
      <c r="A7" s="4" t="s">
        <v>103</v>
      </c>
      <c r="B7" s="5" t="n">
        <v>37991</v>
      </c>
      <c r="C7" s="5" t="n">
        <v>71170</v>
      </c>
    </row>
    <row r="8" spans="1:3">
      <c r="A8" s="4" t="s">
        <v>104</v>
      </c>
      <c r="B8" s="5" t="n">
        <v>-4076277</v>
      </c>
      <c r="C8" s="4" t="s">
        <v>34</v>
      </c>
    </row>
    <row r="9" spans="1:3">
      <c r="A9" s="4" t="s">
        <v>105</v>
      </c>
      <c r="B9" s="4" t="s">
        <v>34</v>
      </c>
      <c r="C9" s="5" t="n">
        <v>-126006</v>
      </c>
    </row>
    <row r="10" spans="1:3">
      <c r="A10" s="3" t="s">
        <v>106</v>
      </c>
    </row>
    <row r="11" spans="1:3">
      <c r="A11" s="4" t="s">
        <v>107</v>
      </c>
      <c r="B11" s="5" t="n">
        <v>-2893359</v>
      </c>
      <c r="C11" s="4" t="s">
        <v>34</v>
      </c>
    </row>
    <row r="12" spans="1:3">
      <c r="A12" s="4" t="s">
        <v>37</v>
      </c>
      <c r="B12" s="5" t="n">
        <v>-808430</v>
      </c>
      <c r="C12" s="5" t="n">
        <v>6684</v>
      </c>
    </row>
    <row r="13" spans="1:3">
      <c r="A13" s="4" t="s">
        <v>108</v>
      </c>
      <c r="B13" s="5" t="n">
        <v>-81408</v>
      </c>
      <c r="C13" s="4" t="s">
        <v>34</v>
      </c>
    </row>
    <row r="14" spans="1:3">
      <c r="A14" s="4" t="s">
        <v>109</v>
      </c>
      <c r="B14" s="5" t="n">
        <v>269147</v>
      </c>
      <c r="C14" s="5" t="n">
        <v>1158189</v>
      </c>
    </row>
    <row r="15" spans="1:3">
      <c r="A15" s="4" t="s">
        <v>45</v>
      </c>
      <c r="B15" s="5" t="n">
        <v>258628</v>
      </c>
      <c r="C15" s="5" t="n">
        <v>19664</v>
      </c>
    </row>
    <row r="16" spans="1:3">
      <c r="A16" s="4" t="s">
        <v>46</v>
      </c>
      <c r="B16" s="5" t="n">
        <v>40</v>
      </c>
      <c r="C16" s="4" t="s">
        <v>34</v>
      </c>
    </row>
    <row r="17" spans="1:3">
      <c r="A17" s="4" t="s">
        <v>110</v>
      </c>
      <c r="B17" s="5" t="n">
        <v>787946</v>
      </c>
      <c r="C17" s="5" t="n">
        <v>-671241</v>
      </c>
    </row>
    <row r="18" spans="1:3">
      <c r="A18" s="4" t="s">
        <v>111</v>
      </c>
      <c r="B18" s="5" t="n">
        <v>-2868284</v>
      </c>
      <c r="C18" s="5" t="n">
        <v>-429164</v>
      </c>
    </row>
    <row r="19" spans="1:3">
      <c r="A19" s="3" t="s">
        <v>112</v>
      </c>
    </row>
    <row r="20" spans="1:3">
      <c r="A20" s="4" t="s">
        <v>113</v>
      </c>
      <c r="B20" s="5" t="n">
        <v>-106230</v>
      </c>
      <c r="C20" s="4" t="s">
        <v>34</v>
      </c>
    </row>
    <row r="21" spans="1:3">
      <c r="A21" s="4" t="s">
        <v>114</v>
      </c>
      <c r="B21" s="5" t="n">
        <v>-82901</v>
      </c>
      <c r="C21" s="4" t="s">
        <v>34</v>
      </c>
    </row>
    <row r="22" spans="1:3">
      <c r="A22" s="4" t="s">
        <v>115</v>
      </c>
      <c r="B22" s="5" t="n">
        <v>-4967</v>
      </c>
      <c r="C22" s="5" t="n">
        <v>-7296</v>
      </c>
    </row>
    <row r="23" spans="1:3">
      <c r="A23" s="4" t="s">
        <v>116</v>
      </c>
      <c r="B23" s="5" t="n">
        <v>-194098</v>
      </c>
      <c r="C23" s="5" t="n">
        <v>-7296</v>
      </c>
    </row>
    <row r="24" spans="1:3">
      <c r="A24" s="3" t="s">
        <v>117</v>
      </c>
    </row>
    <row r="25" spans="1:3">
      <c r="A25" s="4" t="s">
        <v>118</v>
      </c>
      <c r="B25" s="5" t="n">
        <v>299000</v>
      </c>
      <c r="C25" s="4" t="s">
        <v>34</v>
      </c>
    </row>
    <row r="26" spans="1:3">
      <c r="A26" s="4" t="s">
        <v>119</v>
      </c>
      <c r="B26" s="5" t="n">
        <v>4900127</v>
      </c>
      <c r="C26" s="4" t="s">
        <v>34</v>
      </c>
    </row>
    <row r="27" spans="1:3">
      <c r="A27" s="4" t="s">
        <v>120</v>
      </c>
      <c r="B27" s="5" t="n">
        <v>-29369</v>
      </c>
      <c r="C27" s="5" t="n">
        <v>-339808</v>
      </c>
    </row>
    <row r="28" spans="1:3">
      <c r="A28" s="4" t="s">
        <v>121</v>
      </c>
      <c r="B28" s="4" t="s">
        <v>34</v>
      </c>
      <c r="C28" s="5" t="n">
        <v>18278</v>
      </c>
    </row>
    <row r="29" spans="1:3">
      <c r="A29" s="4" t="s">
        <v>122</v>
      </c>
      <c r="B29" s="5" t="n">
        <v>-841690</v>
      </c>
      <c r="C29" s="5" t="n">
        <v>665617</v>
      </c>
    </row>
    <row r="30" spans="1:3">
      <c r="A30" s="4" t="s">
        <v>123</v>
      </c>
      <c r="B30" s="5" t="n">
        <v>4328067</v>
      </c>
      <c r="C30" s="5" t="n">
        <v>344087</v>
      </c>
    </row>
    <row r="31" spans="1:3">
      <c r="A31" s="4" t="s">
        <v>124</v>
      </c>
      <c r="B31" s="5" t="n">
        <v>29413</v>
      </c>
      <c r="C31" s="5" t="n">
        <v>-18610</v>
      </c>
    </row>
    <row r="32" spans="1:3">
      <c r="A32" s="4" t="s">
        <v>125</v>
      </c>
      <c r="B32" s="5" t="n">
        <v>1315944</v>
      </c>
      <c r="C32" s="5" t="n">
        <v>-110983</v>
      </c>
    </row>
    <row r="33" spans="1:3">
      <c r="A33" s="4" t="s">
        <v>126</v>
      </c>
      <c r="B33" s="5" t="n">
        <v>7881</v>
      </c>
      <c r="C33" s="5" t="n">
        <v>135847</v>
      </c>
    </row>
    <row r="34" spans="1:3">
      <c r="A34" s="4" t="s">
        <v>127</v>
      </c>
      <c r="B34" s="5" t="n">
        <v>1318147</v>
      </c>
      <c r="C34" s="5" t="n">
        <v>24864</v>
      </c>
    </row>
    <row r="35" spans="1:3">
      <c r="A35" s="3" t="s">
        <v>128</v>
      </c>
    </row>
    <row r="36" spans="1:3">
      <c r="A36" s="4" t="s">
        <v>129</v>
      </c>
      <c r="B36" s="4" t="s">
        <v>34</v>
      </c>
      <c r="C36" s="4" t="s">
        <v>34</v>
      </c>
    </row>
    <row r="37" spans="1:3">
      <c r="A37" s="4" t="s">
        <v>130</v>
      </c>
      <c r="B37" s="7" t="n">
        <v>79204</v>
      </c>
      <c r="C37" s="7" t="n">
        <v>1817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58:42Z</dcterms:created>
  <dcterms:modified xmlns:dcterms="http://purl.org/dc/terms/" xmlns:xsi="http://www.w3.org/2001/XMLSchema-instance" xsi:type="dcterms:W3CDTF">2018-11-20T17:58:42Z</dcterms:modified>
</cp:coreProperties>
</file>